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ackground" sheetId="8" state="visible" r:id="rId8"/>
    <sheet xmlns:r="http://schemas.openxmlformats.org/officeDocument/2006/relationships" name="Basis of Presentation and Summa" sheetId="9" state="visible" r:id="rId9"/>
    <sheet xmlns:r="http://schemas.openxmlformats.org/officeDocument/2006/relationships" name="Intangible Assets" sheetId="10" state="visible" r:id="rId10"/>
    <sheet xmlns:r="http://schemas.openxmlformats.org/officeDocument/2006/relationships" name="Goodwill" sheetId="11" state="visible" r:id="rId11"/>
    <sheet xmlns:r="http://schemas.openxmlformats.org/officeDocument/2006/relationships" name="Acquisitions" sheetId="12" state="visible" r:id="rId12"/>
    <sheet xmlns:r="http://schemas.openxmlformats.org/officeDocument/2006/relationships" name="Acquisition Related Liabilities" sheetId="13" state="visible" r:id="rId13"/>
    <sheet xmlns:r="http://schemas.openxmlformats.org/officeDocument/2006/relationships" name="Credit Faciliti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Stockholders' Equity _ (Deficit" sheetId="17" state="visible" r:id="rId17"/>
    <sheet xmlns:r="http://schemas.openxmlformats.org/officeDocument/2006/relationships" name="Warrants and Derivative Liabili" sheetId="18" state="visible" r:id="rId18"/>
    <sheet xmlns:r="http://schemas.openxmlformats.org/officeDocument/2006/relationships" name="Fair Value Disclosures" sheetId="19" state="visible" r:id="rId19"/>
    <sheet xmlns:r="http://schemas.openxmlformats.org/officeDocument/2006/relationships" name="Related Party Transaction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Subsequent Event"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Intangible Assets (Tables)" sheetId="26" state="visible" r:id="rId26"/>
    <sheet xmlns:r="http://schemas.openxmlformats.org/officeDocument/2006/relationships" name="Goodwill (Tables)" sheetId="27" state="visible" r:id="rId27"/>
    <sheet xmlns:r="http://schemas.openxmlformats.org/officeDocument/2006/relationships" name="Acquisition Related Liabiliti_2" sheetId="28" state="visible" r:id="rId28"/>
    <sheet xmlns:r="http://schemas.openxmlformats.org/officeDocument/2006/relationships" name="Credit Facilities (Tables)" sheetId="29" state="visible" r:id="rId29"/>
    <sheet xmlns:r="http://schemas.openxmlformats.org/officeDocument/2006/relationships" name="Commitments and Contingencies (" sheetId="30" state="visible" r:id="rId30"/>
    <sheet xmlns:r="http://schemas.openxmlformats.org/officeDocument/2006/relationships" name="Stock-Based Compensation (Table" sheetId="31" state="visible" r:id="rId31"/>
    <sheet xmlns:r="http://schemas.openxmlformats.org/officeDocument/2006/relationships" name="Warrants and Derivative Liabi_2" sheetId="32" state="visible" r:id="rId32"/>
    <sheet xmlns:r="http://schemas.openxmlformats.org/officeDocument/2006/relationships" name="Fair Value Disclosures (Tables)" sheetId="33" state="visible" r:id="rId33"/>
    <sheet xmlns:r="http://schemas.openxmlformats.org/officeDocument/2006/relationships" name="Net Loss Per Share Attributab_2" sheetId="34" state="visible" r:id="rId34"/>
    <sheet xmlns:r="http://schemas.openxmlformats.org/officeDocument/2006/relationships" name="Organization and Background - A"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Intangible Assets - Summary of " sheetId="39" state="visible" r:id="rId39"/>
    <sheet xmlns:r="http://schemas.openxmlformats.org/officeDocument/2006/relationships" name="Intangible Assets - Additional " sheetId="40" state="visible" r:id="rId40"/>
    <sheet xmlns:r="http://schemas.openxmlformats.org/officeDocument/2006/relationships" name="Intangible Assets - Summary o_2" sheetId="41" state="visible" r:id="rId41"/>
    <sheet xmlns:r="http://schemas.openxmlformats.org/officeDocument/2006/relationships" name="Goodwill - Summary of Goodwill " sheetId="42" state="visible" r:id="rId42"/>
    <sheet xmlns:r="http://schemas.openxmlformats.org/officeDocument/2006/relationships" name="Acquisitions - Additional Infor" sheetId="43" state="visible" r:id="rId43"/>
    <sheet xmlns:r="http://schemas.openxmlformats.org/officeDocument/2006/relationships" name="Acquisition Related Liabiliti_3" sheetId="44" state="visible" r:id="rId44"/>
    <sheet xmlns:r="http://schemas.openxmlformats.org/officeDocument/2006/relationships" name="Acquisition Related Liabiliti_4" sheetId="45" state="visible" r:id="rId45"/>
    <sheet xmlns:r="http://schemas.openxmlformats.org/officeDocument/2006/relationships" name="Credit Facilities - Summary of " sheetId="46" state="visible" r:id="rId46"/>
    <sheet xmlns:r="http://schemas.openxmlformats.org/officeDocument/2006/relationships" name="Credit Facilities - Summary o_2" sheetId="47" state="visible" r:id="rId47"/>
    <sheet xmlns:r="http://schemas.openxmlformats.org/officeDocument/2006/relationships" name="Credit Facilities - Additional " sheetId="48" state="visible" r:id="rId48"/>
    <sheet xmlns:r="http://schemas.openxmlformats.org/officeDocument/2006/relationships" name="Credit Facilities - Summary o_3"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Addi" sheetId="56" state="visible" r:id="rId56"/>
    <sheet xmlns:r="http://schemas.openxmlformats.org/officeDocument/2006/relationships" name="Stockholders' Equity _ (Defic_2" sheetId="57" state="visible" r:id="rId57"/>
    <sheet xmlns:r="http://schemas.openxmlformats.org/officeDocument/2006/relationships" name="Warrants and Derivative Liabi_3" sheetId="58" state="visible" r:id="rId58"/>
    <sheet xmlns:r="http://schemas.openxmlformats.org/officeDocument/2006/relationships" name="Warrants and Derivative Liabi_4" sheetId="59" state="visible" r:id="rId59"/>
    <sheet xmlns:r="http://schemas.openxmlformats.org/officeDocument/2006/relationships" name="Fair Value Disclosures - Summar" sheetId="60" state="visible" r:id="rId60"/>
    <sheet xmlns:r="http://schemas.openxmlformats.org/officeDocument/2006/relationships" name="Fair Value Disclosures - Summ_2" sheetId="61" state="visible" r:id="rId61"/>
    <sheet xmlns:r="http://schemas.openxmlformats.org/officeDocument/2006/relationships" name="Fair Value Disclosures - Additi" sheetId="62" state="visible" r:id="rId62"/>
    <sheet xmlns:r="http://schemas.openxmlformats.org/officeDocument/2006/relationships" name="Related Party Transactions - Ad" sheetId="63" state="visible" r:id="rId63"/>
    <sheet xmlns:r="http://schemas.openxmlformats.org/officeDocument/2006/relationships" name="Income Taxes - Additional Infor" sheetId="64" state="visible" r:id="rId64"/>
    <sheet xmlns:r="http://schemas.openxmlformats.org/officeDocument/2006/relationships" name="Net Loss Per Share Attributab_3" sheetId="65" state="visible" r:id="rId65"/>
    <sheet xmlns:r="http://schemas.openxmlformats.org/officeDocument/2006/relationships" name="Net Loss Per Share Attributab_4" sheetId="66" state="visible" r:id="rId66"/>
    <sheet xmlns:r="http://schemas.openxmlformats.org/officeDocument/2006/relationships" name="Net Loss Per Share Attributab_5" sheetId="67" state="visible" r:id="rId67"/>
    <sheet xmlns:r="http://schemas.openxmlformats.org/officeDocument/2006/relationships" name="Subsequent Event - Additional I"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ZETA GLOBAL HOLDINGS CORP.</t>
        </is>
      </c>
    </row>
    <row r="12">
      <c r="A12" s="4" t="inlineStr">
        <is>
          <t>Entity Central Index Key</t>
        </is>
      </c>
      <c r="B12" s="4" t="inlineStr">
        <is>
          <t>0001851003</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ZET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false</t>
        </is>
      </c>
    </row>
    <row r="19">
      <c r="A19" s="4" t="inlineStr">
        <is>
          <t>Entity Interactive Data Current</t>
        </is>
      </c>
      <c r="B19" s="4" t="inlineStr">
        <is>
          <t>Yes</t>
        </is>
      </c>
    </row>
    <row r="20">
      <c r="A20" s="4" t="inlineStr">
        <is>
          <t>Title of 12(b) Security</t>
        </is>
      </c>
      <c r="B20" s="4" t="inlineStr">
        <is>
          <t>Class A common stock</t>
        </is>
      </c>
    </row>
    <row r="21">
      <c r="A21" s="4" t="inlineStr">
        <is>
          <t>Security Exchange Name</t>
        </is>
      </c>
      <c r="B21" s="4" t="inlineStr">
        <is>
          <t>NYSE</t>
        </is>
      </c>
    </row>
    <row r="22">
      <c r="A22" s="4" t="inlineStr">
        <is>
          <t>Entity Current Reporting Status</t>
        </is>
      </c>
      <c r="B22" s="4" t="inlineStr">
        <is>
          <t>Yes</t>
        </is>
      </c>
    </row>
    <row r="23">
      <c r="A23" s="4" t="inlineStr">
        <is>
          <t>Entity Shell Company</t>
        </is>
      </c>
      <c r="B23" s="4" t="inlineStr">
        <is>
          <t>false</t>
        </is>
      </c>
    </row>
    <row r="24">
      <c r="A24" s="4" t="inlineStr">
        <is>
          <t>Entity File Number</t>
        </is>
      </c>
      <c r="B24" s="4" t="inlineStr">
        <is>
          <t>001-40464</t>
        </is>
      </c>
    </row>
    <row r="25">
      <c r="A25" s="4" t="inlineStr">
        <is>
          <t>Entity Incorporation, State or Country Code</t>
        </is>
      </c>
      <c r="B25" s="4" t="inlineStr">
        <is>
          <t>DE</t>
        </is>
      </c>
    </row>
    <row r="26">
      <c r="A26" s="4" t="inlineStr">
        <is>
          <t>Entity Tax Identification Number</t>
        </is>
      </c>
      <c r="B26" s="4" t="inlineStr">
        <is>
          <t>80-0814458</t>
        </is>
      </c>
    </row>
    <row r="27">
      <c r="A27" s="4" t="inlineStr">
        <is>
          <t>Entity Address, Address Line One</t>
        </is>
      </c>
      <c r="B27" s="4" t="inlineStr">
        <is>
          <t>3 Park Ave, 33rd Floor</t>
        </is>
      </c>
    </row>
    <row r="28">
      <c r="A28" s="4" t="inlineStr">
        <is>
          <t>Entity Address, City or Town</t>
        </is>
      </c>
      <c r="B28" s="4" t="inlineStr">
        <is>
          <t>New York</t>
        </is>
      </c>
    </row>
    <row r="29">
      <c r="A29" s="4" t="inlineStr">
        <is>
          <t>Entity Address, State or Province</t>
        </is>
      </c>
      <c r="B29" s="4" t="inlineStr">
        <is>
          <t>NY</t>
        </is>
      </c>
    </row>
    <row r="30">
      <c r="A30" s="4" t="inlineStr">
        <is>
          <t>Entity Address, Postal Zip Code</t>
        </is>
      </c>
      <c r="B30" s="4" t="inlineStr">
        <is>
          <t>10016</t>
        </is>
      </c>
    </row>
    <row r="31">
      <c r="A31" s="4" t="inlineStr">
        <is>
          <t>City Area Code</t>
        </is>
      </c>
      <c r="B31" s="4" t="inlineStr">
        <is>
          <t>212</t>
        </is>
      </c>
    </row>
    <row r="32">
      <c r="A32" s="4" t="inlineStr">
        <is>
          <t>Local Phone Number</t>
        </is>
      </c>
      <c r="B32" s="4" t="inlineStr">
        <is>
          <t>967-5055</t>
        </is>
      </c>
    </row>
    <row r="33">
      <c r="A33" s="4" t="inlineStr">
        <is>
          <t>Common Class A [Member]</t>
        </is>
      </c>
    </row>
    <row r="34">
      <c r="A34" s="3" t="inlineStr">
        <is>
          <t>Document Information [Line Items]</t>
        </is>
      </c>
    </row>
    <row r="35">
      <c r="A35" s="4" t="inlineStr">
        <is>
          <t>Entity Common Stock, Shares Outstanding</t>
        </is>
      </c>
      <c r="C35" s="5" t="n">
        <v>159603268</v>
      </c>
    </row>
    <row r="36">
      <c r="A36" s="4" t="inlineStr">
        <is>
          <t>Common Class B [Member]</t>
        </is>
      </c>
    </row>
    <row r="37">
      <c r="A37" s="3" t="inlineStr">
        <is>
          <t>Document Information [Line Items]</t>
        </is>
      </c>
    </row>
    <row r="38">
      <c r="A38" s="4" t="inlineStr">
        <is>
          <t>Entity Common Stock, Shares Outstanding</t>
        </is>
      </c>
      <c r="C38" s="5" t="n">
        <v>37856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Disclosure [Abstract]</t>
        </is>
      </c>
    </row>
    <row r="4">
      <c r="A4" s="4" t="inlineStr">
        <is>
          <t>Intangible Assets</t>
        </is>
      </c>
      <c r="B4" s="4" t="inlineStr">
        <is>
          <t>3. Intangible Assets The details of intangible assets and related accumulated amortization are set forth below:
As of September 30, 2021 As of December 31, 2020
Gross Accumulated Net Gross Accumulated Net
Publisher and data supply relationships $ 7,500 $ 1,146 $ 6,354 $ — $ — $ —
Tradenames 2,720 2,040 680 2,720 1,634 1,086
Completed technologies 20,292 16,352 3,940 20,292 13,037 7,255
Customer relationships 52,159 34,201 17,958 45,239 24,989 20,250
Total intangible assets $ 82,671 $ 53,739 $ 28,932 $ 68,251 $ 39,660 $ 28,591
Amortization expense was $5,051 and $14,079 for the three and nine months ended September 30, 2021, respectively, and $3,913 and $11,754 for the three and nine months ended September 30, 2020, respectively. Weighted average useful life of the unamortized intangibles as of September 30, 2021 was 2.10 years. Based on the amount of intangible assets subject to amortization, as of September 30, 2021, the Company’s estimated future a m Total estimated future amortization expense is as follows:
As of September 30, 2021
Year ended December 31,
Remaining three months of 2021 $ 4,952
2022 15,332
2023 6,040
2024 2,002
2025 482
2026 and thereafter 124
Total $ 28,93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t>
        </is>
      </c>
      <c r="B1" s="2" t="inlineStr">
        <is>
          <t>9 Months Ended</t>
        </is>
      </c>
    </row>
    <row r="2">
      <c r="B2" s="2" t="inlineStr">
        <is>
          <t>Sep. 30, 2021</t>
        </is>
      </c>
    </row>
    <row r="3">
      <c r="A3" s="3" t="inlineStr">
        <is>
          <t>Goodwill Disclosure [Abstract]</t>
        </is>
      </c>
    </row>
    <row r="4">
      <c r="A4" s="4" t="inlineStr">
        <is>
          <t>Goodwill</t>
        </is>
      </c>
      <c r="B4" s="4" t="inlineStr">
        <is>
          <t xml:space="preserve">4. Goodwill The following is a summary of the carrying value of goodwill:
Balance as of January 1, 2021 $ 76,432
Acquisition of Vital 3,910
Acquisition of Kinetic 1,578
Foreign currency translation (3 )
Balance as of September 30, 2021 $ 81,917
There were no events during the three months ended September 30, 2021 to which an impairment analysis would be warra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Sep. 30, 2021</t>
        </is>
      </c>
    </row>
    <row r="3">
      <c r="A3" s="3" t="inlineStr">
        <is>
          <t>Business Combinations [Abstract]</t>
        </is>
      </c>
    </row>
    <row r="4">
      <c r="A4" s="4" t="inlineStr">
        <is>
          <t>Business Combination Disclosure [Text Block]</t>
        </is>
      </c>
      <c r="B4" s="4" t="inlineStr">
        <is>
          <t xml:space="preserve">5. Acquisitions The Company’s acquisitions have been accounted for under the purchase method of accounting. The total purchase price of each acquisition was allocated to the fair value of assets acquired and liabilities assumed based on their fair values at the acquisition date, with any excess recorded as goodwill. The Company agreed to pay a portion of the purchase price for certain acquisitions in the form of contingent purchase price and the unpaid amounts of these liabilities are included in the acquisition related liabilities on the condensed unaudited consolidated balance sheets as of September 30, 2021 and December 31, 2020. On March 1, 2021, the Company entered into a merger agreement with the sellers of Kinetic Data Solutions, LLC (“Kinetic”), an entity controlled by the Chief Executive Officer of the Company, to purchase all of the issued and outstanding stock of Kinetic. The fair value of the purchase consideration was estimated at $2,762. The Company agreed to issue 306,749 shares of Series A common stock with a fair value of $2,738 and certain earn-outs based on the operating performance of the acquired business after the closing date. The earn-out earn-out On March 3, 2021, the Company entered into a stock purchase agreement with the sellers of Vital Digital, Corp (“Vital”) to purchase all of the issued and outstanding shares of common stock of Vital. The fair value of the purchase consideration for this transaction is determined as $7,894, with $3,400 in cash, 306,748 shares of Series A common stock with a fair value of $2,710, $1,206 in earnouts based on the operating performance of the acquired business after the closing date, and $578 in cash holdback. The Company has recorded this transaction based on the preliminary purchase price allocation. Accordingly, the Company has recognized $5,320 as customer relationship intangibles, $3,910 as goodwill, $1,385 as deferred tax liability and $49 as other net assets associated with this acquisition. Caivis, one of the Company’s related parties, owned 5% interest in Vital as of the effective date of this stock purchase agreement (refer to Note 13 for a description of relationship with Caivis). The revenues and earnings from these acquisitions are not significant to the Company’s condensed unaudited consolidated financial statements for the three months and nine months ending September 30, 2021. Goodwill acquired by the Company in these acquisitions is not deductible for tax purposes. The pro forma results of the Company as if these acquisitions had taken place on the first day of 2020 were not materially different from the amounts reflected in the accompanying condensed unaudited consolidated financial statements. The Company has recorded the earn-outs related to these acquisitions based on the fair value determined on the date of the acquisition, however the Company believes that the actual payouts for these acquisitions could be different from such recorded fair valu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quisition Related Liabilities</t>
        </is>
      </c>
      <c r="B1" s="2" t="inlineStr">
        <is>
          <t>9 Months Ended</t>
        </is>
      </c>
    </row>
    <row r="2">
      <c r="B2" s="2" t="inlineStr">
        <is>
          <t>Sep. 30, 2021</t>
        </is>
      </c>
    </row>
    <row r="3">
      <c r="A3" s="3" t="inlineStr">
        <is>
          <t>Acquisition Related Liabilities [Abstract]</t>
        </is>
      </c>
    </row>
    <row r="4">
      <c r="A4" s="4" t="inlineStr">
        <is>
          <t>Acquisition Related Liabilities Disclosure [Text Block]</t>
        </is>
      </c>
      <c r="B4" s="4" t="inlineStr">
        <is>
          <t>6. Acquisition Related Liabilities The following is a summary of acquisition related liabilities:
eBay CRM Sizmek PlaceIQ Ignition One Kinetic Vital Total
Balance as of January 1, 2021 $ 17,137 $ 4,402 $ 256 $ 1,360 $ — $ — $ 23,155
Additions — — — — 24 1,784 1,808
Payments made during the year — — (64 ) — — — (64 )
Change in fair value of earn-out 649 (470 ) (192 ) — — — (13 )
Balance as of September 30, 2021 $ 17,786 $ 3,932 $ — $ 1,360 $ 24 $ 1,784 $ 24,886
The changes in the fair value of the acquisition related liabilities are included in other expenses / (income) on the condensed unaudited consolidated statements of operations and comprehensive loss. The Company is a party to a litigation matter in relation to certain acquisition related liabilities for its eBay CRM acquisition dated November 2, 2015. The amounts payable for eBay CRM has been contested by the Company in the court of law. On October 14, 2021, the Company paid a portion of the liability for $9,786 to the sellers of eBay CRM business in satisfaction of a judgment, which was being accrued at $9,137. As such, the Company accrued an additional amount of $649 during the three months ending on September 30, 2021 such that the Company has full accrual for the payment relating to this liability as of September 30, 2021. Further, the Company has provided a letter of credit amounting to $6,028, against these payable amounts, which is in the process of be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ies</t>
        </is>
      </c>
      <c r="B1" s="2" t="inlineStr">
        <is>
          <t>9 Months Ended</t>
        </is>
      </c>
    </row>
    <row r="2">
      <c r="B2" s="2" t="inlineStr">
        <is>
          <t>Sep. 30, 2021</t>
        </is>
      </c>
    </row>
    <row r="3">
      <c r="A3" s="3" t="inlineStr">
        <is>
          <t>Line of Credit Facility [Abstract]</t>
        </is>
      </c>
    </row>
    <row r="4">
      <c r="A4" s="4" t="inlineStr">
        <is>
          <t>Credit Facilities</t>
        </is>
      </c>
      <c r="B4" s="4" t="inlineStr">
        <is>
          <t>7. Credit Facilities The Company’s long-term borrowings are as follows:
As of September 30, 2021 As of December 31, 2020
Credit facility $ 185,000 $ 137,950
Loan under paycheck protection program — 10,000
Revolving loan — 42,600
Total borrowings 185,000 190,550
Less:
Unamortized discount on debt — (426 )
Unamortized deferred financing cost (1,472 ) (431 )
Long-term borrowings $ 183,528 $ 189,693
In July 2016, the Company entered into a revolving credit, guarantee and security agreement with a financial institution and subsequently amended the agreement in May 2017. The agreement provides for a maximum revolving advance amount of $50,000. Interest on the outstanding balance is charged at an annual rate of the financial institution’s Prime Lending Rate (“PLR”)+ 1.25 2.25 In July 2015, the Company entered into a term loan facility with a financial institution that was also invested in the Company’s Series E-1 LIBOR+7.5 On February 3, 2021, the Company entered into a $ Senior Secured Credit Facility (“Senior Secured Credit Facility”) with a syndicate of financial institutions and institutional lenders led by BofA Securities, Inc., as a lead arranger and sole bookrunner, and Bank of America, N.A., as sole administrative agent. The Senior Secured Credit Facility is for up to $222,500, which consists of (i) a $73,750 initial Revolving Facility that was drawn at closing date, (ii) a $111,250 Term Facility that was drawn at closing date, and (iii) a $37,500 in incremental Revolving Facility commitment that remains undrawn. In addition, the Company has an outstanding letter of credit amounting to $7,272 against the available revolving credit facility, of which a letter of credit amounting to $6,028 against the amount payable to eBay is in the process of being assets. Interest on the current outstanding balances is payable quarterly and calculated using a LIBOR rate of no lower than LIBOR+2.125% and no higher than LIBOR+2.625% based on the Company’s consolidated net leverage ratio stated in the credit agr e The Senior Secured Credit Facility contains certain financial maintenance covenants including consolidated net leverage ratio and consolidated fixed charge coverage ratio. In addition, this agreement contains restrictive covenants that may limit the Company’s ability to, among other things, acquire equity interest of the Company from its shareholders, repurchase / retire any of the Company’s securities, and pay dividends or distribute excess cash flow. Additionally, the Company is required to submit periodic financial covenant letters that would include current net leverage ratio and fixed charge coverage ratio, among others. As of September 30, 2021, applicable total leverage ratio and fixed charge coverage ratio was 4.0 and 1.25, respectively and the Company was in compliance with these covenants. Since the time lag between the effective date of the new credit facility and September 30, 2021 is minimal and the interest rates on the Company’s new credit facility approximates the current market rates, the fair value of the debt is approximately equal to the carrying amount as of September 30, 2021. On April 23, 2020, the Company received proceeds from a loan April 24, 2022
As of September 30, 2021
Year Ended December 31,
Remaining three months of 2021 $ —
2022 5,625
2023 11,250
2024 11,250
2025 16,875
2026 and thereafter 140,000
Total* $ 185,000
*Includes $4,219 repayable against the term loan facility within th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8. Commitments and Contingencies
(a) Purchase obligations The Company entered into non-cancellable
As of September 30, 2021
Year Ended December 31,
Remaining three months of 2021 $ 2,468
2022 9,785
2023 5,700
2024 5,700
2025 5,700
2026 and thereafter 1,425
Total $ 30,778
(b) Lease commitments The Company maintains leased offices in the United States of America, United Kingdom, India and France. Deferred rent as of September 30, 2021 and December 31, 2020 was $2,458 and $2,652, respectively for these leases and is included in other current liabilities and non-current
As of September 30, 2021
Year Ended December 31,
Remaining three months of 2021 $ 778
2022 2,553
2023 2,133
2024 1,953
2025 1,788
2026 and thereafter 5,062
Total $ 14,267
The Company is a party to various litigations and administrative proceedings related to claims arising from its operations in the ordinary course of business including in relation to certain contingent purchase price obligations noted above. The Company records provisions for losses when claims become probable, and the amounts are estimable. Although the outcome of these matters cannot be predicted with certainty, the Company’s management believes that the resolution of the matters will not have a material impact on the Company’s business, results of operations, financial condition, or cash flow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9. Stock-Based Compensation Stock-based compensation plan In 2008, the Company adopted its 2008 Stock Option/Stock Issuance Plan, and, in 2017, adopted the Zeta Global Holdings Corp. 2017 Incentive Plan (collectively, the “Plans”). The Plans permit the issuance of stock options, restricted stock and restricted stock units to employees, directors, and officers, consultants or advisors and non-employee five In the past, the Company has cancelled certain restricted stock and in lieu of such cancellation has issued restricted stock units to the holders of that restricted stock, with the same vesting conditions as restricted stock. Restricted Stock and Restricted Stock Units As noted above, the Company’s restricted stock and restricted stock units did not vest until the change of control. On March 24, 2021, the Company’s board of directors approved a modification in the vesting terms of its restricted stock and restricted stock unit awards. Pursuant to that approval, the existing restricted stock and restricted stock units were divided into three broad categories with different vesting conditions as follows:
a) For the first category of holders, terms of the modification provide the holders an option to tender up to 20% of their outstanding awards to the Company in a buy-back one
b) For the second category of holders, terms of the modification provide for vesting upon the effective date of the IPO as follows: (i) 25% of shares with an original grant date of less than five years prior to the IPO and (ii) 100% of shares with a grant date of five years or older. Post the IPO, additional vesting is deferred for one year. Thereafter the rema i
c) For the third category of holders, terms of the modification provide for vesting to begin at the end of the first quarter following the one fifth The revised terms were communicated to the restricted stock and restricted stock unit holders. The above modification was accounted for under the guidance in ASC 718-20-35-3. improbable-to-improbable 718-20-55-118 The restricted stock or restricted stock units that are tendered by the holders in the buy-back The following is the activity of restricted stock and restricted stock units granted by the Company:
Shares Weighted Average
Non-vested 85,903,970 $ 2.80
Granted (1) 9,112,569 8.62
Vested (9,300,893 ) 11.04
Forfeited (2) (4,700,102 ) 9.46
Cancelled (3) (16,655,197 ) 3.60
Modified (68,986,297 ) 2.78
Modified and reissued 68,986,297 11.36
Non-vested , 2021 64,360,347 $ 10.94
(1) During the nine months ended September 30, 2021, the Company granted 8,824,045 restricted stock and 288,724 restricted stock units to its employees and board members, of which 1,660,677 restricted stock and 98,993 restricted stock units were granted prior to March 12, 2021 and will be governed by the vesting rules described in a), b) and c) above. Remaining shares that were granted on or after March 12, 2021 shall vest over a period of four years, with 25% vesting on the one-year
(2) During the nine months ended September 30, 2021, the 4,682,178 restricted stock and 17,924 restricted stock units were forfeited.
(3) During the nine months ended September 30, 2021, the Company also cancelled 16,655,197 shares of restricted stock granted to holders of series A redeemable convertible preferred shares (see Note 10 to the condensed unaudited consolidated financial statements below). Performance Stock Unit (“PSU”) Award On August 18, 2021, the Compensation Committee of the Board of Directors approved 1,500,000 PSU awards under the Company’s 2021 Incentive Award Plan. Upon achievement of the conditions described below, the PSUs could result in the issuance of up to 3,000,000 shares of Class A common stock. Each PSU represents the right to receive shares of Class A common stock as set forth in the PSU grant agreement or, at the option of the Company, an equivalent amount of cash. Participants have no right to the distribution of any shares or payment of any cash until the time (if ever) the PSUs are earned and have vested. Each PSU provides for the right to receive a dividend equivalent to the value of any ordinary cash dividends paid on substantially all the outstanding shares of Class A common stock if the PSUs are earned and vested.
20 Day VWAP of Class A common stock Below $10 $10.00 $12.50 $15.00 $18.50 $22.00
Percentage of target PSUs 0% 25% 50% 100% 150% 200% Upon being earned and subject to the participant’s continued service, PSUs will vest in three equal annual installments, with the first installment vesting on the date of determination for the applicable quarter for which such PSUs were earned, and the second and third installments vesting on the second and third anniversaries of such quarterly determination date, subject to accelerated vesting in connection with a change in control. In the event of Participant’s termination of service for any reason, all unvested PSUs will immediately and automatically be cancelled and forfeited, except, to the extent a Participant is terminated without cause or resigns for good reason, (i) any PSUs earned for any quarter prior to the date of termination will fully vest, and (ii) any PSUs earned in the quarter in which the termination date occurs will fully vest. The Company engaged a third-party valuation firm to determine the estimated fair value of the PSUs using the Monte Carlo simulation method, which was determined as $1.95 per PSU. During the three and nine months ended September 30, 2021, the Company recognized an expense of $86 related to target PSUs during such period. 2021 Employee Stock Purchase Plan (“ESPP”) In connection with its IPO, the Company adopted the 2021 Employee Stock Purchase Plan, or the 2021 ESPP. The Company expects that all of its employees will be eligible to participate (the “participants”) in the 2021 ESPP. The 2021 ESPP permits participants to purchase the Company’s Class A common stock through contributions up to a specified percentage of their eligible compensation. The maximum number of shares that may be purchased by a participant during any offering period are capped at 10,000. In addition, no employee will be permitted to accrue the right to purchase shares under the Section 423 component at a rate in excess of $25,000 worth of shares during any calendar year during which such a purchase right is outstanding (based on the fair market value per share of our Class A common stock as of the first day of the offering period). On July 28, 2021, the Compensation Committee of the Board of Directors approved the Company’s first offering period under the 2021 ESPP, which commenced on August 1, 2021 and will end on November 30, 2021. Following the end of the first offering period, the 2021 ESPP shall have consecutive offering periods of approximately six months in length commencing each year on December 1 and June 1 and ending on each May 31 and November 30 occurring six months later, as applicable. During the three months and nine months ended September 30, 2021, the Company recognized an expense of $180 at fair value of $2.16 per 2021 ESPP share, related to the enrollments under the first offering period that commenced on August 1, 2021. The fair value of the 2021 ESPP was determined, based on the Monte Carlo simulation method, by a third party valuation firm engaged by the Company. Unrecognized compensation expense The Company has $607,110 of unrecognized compensation expense related to its 64,360,347 unvested restricted stock and restricted stock units, 1,500,000 performance stock units and common stock to be issued under the ESPP. This unrecognized stock-based compensation will be recognized over a weighted average period of 1.37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 (Deficit)</t>
        </is>
      </c>
      <c r="B1" s="2" t="inlineStr">
        <is>
          <t>9 Months Ended</t>
        </is>
      </c>
    </row>
    <row r="2">
      <c r="B2" s="2" t="inlineStr">
        <is>
          <t>Sep. 30, 2021</t>
        </is>
      </c>
    </row>
    <row r="3">
      <c r="A3" s="3" t="inlineStr">
        <is>
          <t>Stockholders' Equity Note [Abstract]</t>
        </is>
      </c>
    </row>
    <row r="4">
      <c r="A4" s="4" t="inlineStr">
        <is>
          <t>Stockholders' Equity / (Deficit)</t>
        </is>
      </c>
      <c r="B4" s="4" t="inlineStr">
        <is>
          <t xml:space="preserve">10. Stockholders’ Equity / (Deficit) On February 24, 2021, the Company’s Board of Directors approved the correction of the conversion price of Series A redeemable convertible preferred shares held by certain shareholders and cancelation of 16,655,197 shares of restricted stock granted to these holders of Series A redeemable convertible preferred shares. The Board of Directors determined that the restricted shares were issued to those shareholders in order to avoid dilution of their ownership in the Company as a result of other grants of shares. It was further determined that the dilutive effect of those other restricted shares should have been addressed by an adjustment to the conversion price of the Series A redeemable convertible preferred shares. Therefore, the issuance of the restricted shares to these holders of the Series A redeemable convertible preferred shares was determined to be an error and were duplicative with the corrected calculation of the conversion price of Series A redeemable convertible preferred shares. The conversion price of these Series A redeemable convertible preferred stock was adjusted to $0.073587 from $0.59. The number of shares outstanding as of June 14, 2021 was 152,270,401 shares of our Class A common stock and 37,856,095 shares of our Class B common stock, based on stock outstanding as of March 31, 2021, after giving effect to each of the Reorganization Transactions described in Note 1, as a result of the Company’s IPO. Rights of Class A and Class B common stockholders: The Company’s amended and restated Certificate of Incorporation defines the rights of the different classes of common stock as under:
• Equal Status- Except as otherwise provided in the Certificate of Incorporation or required by applicable l a
• Voting- Except as otherwise required by applicable law, at all meetings of stockholders and on all matters submitted to a vote of stockholders of the Company generally, each holder of Class A common stock, as such, shall have the right to one (1) vote per share of Class A common stock held of record by such holder and each holder of Class B common stock, as such, shall have the right to ten (10) votes per share of Class B common stock held of record by such holder.
• Dividend Rights- Shares of Class A common stock and Class B common stock shall be treated equally, identically and ratably, on a per share basis, with respect to any dividends as may be declared and paid from time to time by the Board of Directors of the Company.
• Liquidation, Dissolution or Winding Up-
Shares issued for a settlement In connection with a settlement of a dispute with a vendor, the Company issued 200,000 shares which it recorded as a General &amp; Administrative expense in the condensed unaudited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t>
        </is>
      </c>
      <c r="B1" s="2" t="inlineStr">
        <is>
          <t>9 Months Ended</t>
        </is>
      </c>
    </row>
    <row r="2">
      <c r="B2" s="2" t="inlineStr">
        <is>
          <t>Sep. 30, 2021</t>
        </is>
      </c>
    </row>
    <row r="3">
      <c r="A3" s="3" t="inlineStr">
        <is>
          <t>Warrants and Rights Note Disclosure [Abstract]</t>
        </is>
      </c>
    </row>
    <row r="4">
      <c r="A4" s="4" t="inlineStr">
        <is>
          <t>Warrants and Derivative Liabilities</t>
        </is>
      </c>
      <c r="B4" s="4" t="inlineStr">
        <is>
          <t xml:space="preserve">11. Warrants and Derivative Liabilities The following assumptions were used to determine the fair value of the warrants and derivative liabilities as of September 30, 2021 and December 31, 2020:
As of September 30, 2021 As of December 31, 2020
Stock price $ — $ 7.56
Exercise price $ — $ 0.01
Risk-free interest rate — 0.09%
Expected volatility — 64.0%
Time to maturity (in years) — 0.63 As of December 31, 2020, the fair value of the warrants and derivative liabilities was $58,100. In connection with the Company’s IPO, all the outstanding warrants were exercised by holders of those warrants and redeemable convertible preferred stock were converted to Class A common stock of the Company. The derivative liability, that represented the conversion feature of certain redeemable convertible preferred stock has been settled in the additional paid in capital. For the three months ended September 30, 2020, the Company recognized an expense of $9,700, related to the changes in the fair value of warrants and derivative liabilities. There was no such expense in the three months ended September 30, 2021 due to the extinguishment of the warrants and derivative liability in connection with the Company’s IPO during Q2 2021. For the nine months ended September 30, 2021 and 2020, the Company recognized an expense related to changes in the fair value of such warrants and derivative liabilities of $5,000 and $16,4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9 Months Ended</t>
        </is>
      </c>
    </row>
    <row r="2">
      <c r="B2" s="2" t="inlineStr">
        <is>
          <t>Sep. 30, 2021</t>
        </is>
      </c>
    </row>
    <row r="3">
      <c r="A3" s="3" t="inlineStr">
        <is>
          <t>Fair Value Disclosures [Abstract]</t>
        </is>
      </c>
    </row>
    <row r="4">
      <c r="A4" s="4" t="inlineStr">
        <is>
          <t>Fair Value Disclosures</t>
        </is>
      </c>
      <c r="B4" s="4" t="inlineStr">
        <is>
          <t xml:space="preserve">12. Fair Value Disclosur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 Level 1 is defined as observable inputs such as quoted prices in active markets for identical assets; Level 2 is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 Level 3 is defined as unobservable inputs in which little or no market data exists, therefore requiring an entity to develop its own assumptions. The following table represents the fair value of the financial instruments measured at fair value on a recurring basis:
As of September 30, 2021
Level 1 Level 2 Level 3 Total
Assets
Cash and cash equivalents* $ 5,764 $ — $ — $ 5,764
Total assets measured at fair value $ 5,764 $ — $ — $ 5,764
Liabilities
Derivative liability $ — $ — $ — $ —
Warrant liability — — — —
Acquisition related liabilities — — 24,886 24,886
Total liabilities measured at fair value $ — $ — $ 24,886 $ 24,886
As of December 31, 2020
Assets Level 1 Level 2 Level 3 Total
Cash and cash equivalents* $ 12,257 $ — $ — $ 12,257
Total assets measured at fair value $ 12,257 $ — $ — $ 12,257
Liabilities
Derivative liability $ — $ — $ 38,400 $ 38,400
Warrant liability — — 19,700 19,700
Acquisition related liabilities — — 23,155 23,155
Total liabilities measured at fair value $ — $ — $ 81,255 $
* Includes cash invested by the Company in certain money market accounts with a financial institution. As noted above in Note 7, as of September 30, 2021 and December 31, 2020, the Company determined that the Term Loan is classified as Level 3 and the relevant fair values were approximately equal to the book value as of September 30, 2021 and $152,538 as of December 31, 2020. The following table reconciles the changes in the fair value of the liabilities categorized within Level 3 of the fair value hierarchy for the nine months ended September 30, 2021 and year ended December 31, 2020:
Warrant Acquisition Derivative
Balance as of January 1, 2021 $ 19,700 $ 23,155 $ 38,400
Additions, net of payments — 1,744 —
Change in fair value 4,400 (13) 600
Extinguishment of the warrant and derivative liabilities (24,100) — (39,000)
Balance as of September 30, 2021 $ — $ 24,886 $ —
In connection with certain business combinations, the Company may owe additional purchase consideration (contingent consideration included in the acquisition related liabilities) based on the financial performance of the acquired entities after their acquisition. The fair value of the contingent consideration was determined using an unobservable input such as projected revenues or collections of accounts receivables. Changes in any of the assumptions related to the unobservable inputs identified above may change the contingent consideration’s fair val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Sep. 30, 2021</t>
        </is>
      </c>
      <c r="C1" s="2" t="inlineStr">
        <is>
          <t>Dec. 31, 2020</t>
        </is>
      </c>
    </row>
    <row r="2">
      <c r="A2" s="3" t="inlineStr">
        <is>
          <t>Current assets:</t>
        </is>
      </c>
    </row>
    <row r="3">
      <c r="A3" s="4" t="inlineStr">
        <is>
          <t>Cash and cash equivalents</t>
        </is>
      </c>
      <c r="B3" s="6" t="n">
        <v>116180</v>
      </c>
      <c r="C3" s="6" t="n">
        <v>50725</v>
      </c>
    </row>
    <row r="4">
      <c r="A4" s="4" t="inlineStr">
        <is>
          <t>Accounts receivable, net of allowance of $2,046 and $2,207 as of September 30, 2021 and December 31, 2020, respectively</t>
        </is>
      </c>
      <c r="B4" s="5" t="n">
        <v>72785</v>
      </c>
      <c r="C4" s="5" t="n">
        <v>79366</v>
      </c>
    </row>
    <row r="5">
      <c r="A5" s="4" t="inlineStr">
        <is>
          <t>Prepaid expenses</t>
        </is>
      </c>
      <c r="B5" s="5" t="n">
        <v>5820</v>
      </c>
      <c r="C5" s="5" t="n">
        <v>3903</v>
      </c>
    </row>
    <row r="6">
      <c r="A6" s="4" t="inlineStr">
        <is>
          <t>Other current assets</t>
        </is>
      </c>
      <c r="B6" s="5" t="n">
        <v>3058</v>
      </c>
      <c r="C6" s="5" t="n">
        <v>7374</v>
      </c>
    </row>
    <row r="7">
      <c r="A7" s="4" t="inlineStr">
        <is>
          <t>Total current assets</t>
        </is>
      </c>
      <c r="B7" s="5" t="n">
        <v>197843</v>
      </c>
      <c r="C7" s="5" t="n">
        <v>141368</v>
      </c>
    </row>
    <row r="8">
      <c r="A8" s="4" t="inlineStr">
        <is>
          <t>Property and equipment, net</t>
        </is>
      </c>
      <c r="B8" s="5" t="n">
        <v>5869</v>
      </c>
      <c r="C8" s="5" t="n">
        <v>6117</v>
      </c>
    </row>
    <row r="9">
      <c r="A9" s="4" t="inlineStr">
        <is>
          <t>Website and software development costs, net</t>
        </is>
      </c>
      <c r="B9" s="5" t="n">
        <v>38477</v>
      </c>
      <c r="C9" s="5" t="n">
        <v>32891</v>
      </c>
    </row>
    <row r="10">
      <c r="A10" s="4" t="inlineStr">
        <is>
          <t>Intangible assets, net</t>
        </is>
      </c>
      <c r="B10" s="5" t="n">
        <v>28932</v>
      </c>
      <c r="C10" s="5" t="n">
        <v>28591</v>
      </c>
    </row>
    <row r="11">
      <c r="A11" s="4" t="inlineStr">
        <is>
          <t>Goodwill</t>
        </is>
      </c>
      <c r="B11" s="5" t="n">
        <v>81917</v>
      </c>
      <c r="C11" s="5" t="n">
        <v>76432</v>
      </c>
    </row>
    <row r="12">
      <c r="A12" s="4" t="inlineStr">
        <is>
          <t>Deferred tax assets,</t>
        </is>
      </c>
      <c r="B12" s="5" t="n">
        <v>195</v>
      </c>
      <c r="C12" s="5" t="n">
        <v>366</v>
      </c>
    </row>
    <row r="13">
      <c r="A13" s="4" t="inlineStr">
        <is>
          <t>Other non-current assets</t>
        </is>
      </c>
      <c r="B13" s="5" t="n">
        <v>1063</v>
      </c>
      <c r="C13" s="5" t="n">
        <v>521</v>
      </c>
    </row>
    <row r="14">
      <c r="A14" s="4" t="inlineStr">
        <is>
          <t>Total non-current assets</t>
        </is>
      </c>
      <c r="B14" s="5" t="n">
        <v>156453</v>
      </c>
      <c r="C14" s="5" t="n">
        <v>144918</v>
      </c>
    </row>
    <row r="15">
      <c r="A15" s="4" t="inlineStr">
        <is>
          <t>Total assets</t>
        </is>
      </c>
      <c r="B15" s="5" t="n">
        <v>354296</v>
      </c>
      <c r="C15" s="5" t="n">
        <v>286286</v>
      </c>
    </row>
    <row r="16">
      <c r="A16" s="3" t="inlineStr">
        <is>
          <t>Current liabilities:</t>
        </is>
      </c>
    </row>
    <row r="17">
      <c r="A17" s="4" t="inlineStr">
        <is>
          <t>Accounts payable</t>
        </is>
      </c>
      <c r="B17" s="5" t="n">
        <v>27905</v>
      </c>
      <c r="C17" s="5" t="n">
        <v>40976</v>
      </c>
    </row>
    <row r="18">
      <c r="A18" s="4" t="inlineStr">
        <is>
          <t>Accrued expenses</t>
        </is>
      </c>
      <c r="B18" s="5" t="n">
        <v>50619</v>
      </c>
      <c r="C18" s="5" t="n">
        <v>44622</v>
      </c>
    </row>
    <row r="19">
      <c r="A19" s="4" t="inlineStr">
        <is>
          <t>Acquisition related liabilities</t>
        </is>
      </c>
      <c r="B19" s="5" t="n">
        <v>16155</v>
      </c>
      <c r="C19" s="5" t="n">
        <v>6018</v>
      </c>
    </row>
    <row r="20">
      <c r="A20" s="4" t="inlineStr">
        <is>
          <t>Deferred revenue</t>
        </is>
      </c>
      <c r="B20" s="5" t="n">
        <v>2739</v>
      </c>
      <c r="C20" s="5" t="n">
        <v>4053</v>
      </c>
    </row>
    <row r="21">
      <c r="A21" s="4" t="inlineStr">
        <is>
          <t>Other current liabilities</t>
        </is>
      </c>
      <c r="B21" s="5" t="n">
        <v>5044</v>
      </c>
      <c r="C21" s="5" t="n">
        <v>8310</v>
      </c>
    </row>
    <row r="22">
      <c r="A22" s="4" t="inlineStr">
        <is>
          <t>Total current liabilities</t>
        </is>
      </c>
      <c r="B22" s="5" t="n">
        <v>102462</v>
      </c>
      <c r="C22" s="5" t="n">
        <v>103979</v>
      </c>
    </row>
    <row r="23">
      <c r="A23" s="3" t="inlineStr">
        <is>
          <t>Non-current liabilities:</t>
        </is>
      </c>
    </row>
    <row r="24">
      <c r="A24" s="4" t="inlineStr">
        <is>
          <t>Long term borrowings</t>
        </is>
      </c>
      <c r="B24" s="5" t="n">
        <v>183528</v>
      </c>
      <c r="C24" s="5" t="n">
        <v>189693</v>
      </c>
    </row>
    <row r="25">
      <c r="A25" s="4" t="inlineStr">
        <is>
          <t>Acquisition related liabilities</t>
        </is>
      </c>
      <c r="B25" s="5" t="n">
        <v>8731</v>
      </c>
      <c r="C25" s="5" t="n">
        <v>17137</v>
      </c>
    </row>
    <row r="26">
      <c r="A26" s="4" t="inlineStr">
        <is>
          <t>Warrants and derivative liabilities</t>
        </is>
      </c>
      <c r="C26" s="5" t="n">
        <v>58100</v>
      </c>
    </row>
    <row r="27">
      <c r="A27" s="4" t="inlineStr">
        <is>
          <t>Other non-current liabilities</t>
        </is>
      </c>
      <c r="B27" s="5" t="n">
        <v>3790</v>
      </c>
      <c r="C27" s="5" t="n">
        <v>2387</v>
      </c>
    </row>
    <row r="28">
      <c r="A28" s="4" t="inlineStr">
        <is>
          <t>Total non-current liabilities</t>
        </is>
      </c>
      <c r="B28" s="5" t="n">
        <v>196049</v>
      </c>
      <c r="C28" s="5" t="n">
        <v>267317</v>
      </c>
    </row>
    <row r="29">
      <c r="A29" s="4" t="inlineStr">
        <is>
          <t>Total liabilities</t>
        </is>
      </c>
      <c r="B29" s="5" t="n">
        <v>298511</v>
      </c>
      <c r="C29" s="5" t="n">
        <v>371296</v>
      </c>
    </row>
    <row r="30">
      <c r="A30" s="4" t="inlineStr">
        <is>
          <t>Commitments and contingencies (Note 8)</t>
        </is>
      </c>
      <c r="B30" s="4" t="inlineStr">
        <is>
          <t xml:space="preserve"> </t>
        </is>
      </c>
      <c r="C30" s="4" t="inlineStr">
        <is>
          <t xml:space="preserve"> </t>
        </is>
      </c>
    </row>
    <row r="31">
      <c r="A31" s="3" t="inlineStr">
        <is>
          <t>Mezzanine equity</t>
        </is>
      </c>
    </row>
    <row r="32">
      <c r="A32" s="4" t="inlineStr">
        <is>
          <t>Redeemable convertible preferred stock $0.001 per share par value, up to 60,137,979 shares authorized and 39,223,194 shares issued and outstanding as of December 31, 2020</t>
        </is>
      </c>
      <c r="C32" s="5" t="n">
        <v>154210</v>
      </c>
    </row>
    <row r="33">
      <c r="A33" s="4" t="inlineStr">
        <is>
          <t>Treasury common stock, 8,195,464 shares repurchased at a weighted average price of $2.86 per share</t>
        </is>
      </c>
      <c r="B33" s="5" t="n">
        <v>-23469</v>
      </c>
      <c r="C33" s="5" t="n">
        <v>-23469</v>
      </c>
    </row>
    <row r="34">
      <c r="A34" s="4" t="inlineStr">
        <is>
          <t>Additional paid-in capital</t>
        </is>
      </c>
      <c r="B34" s="5" t="n">
        <v>511929</v>
      </c>
      <c r="C34" s="5" t="n">
        <v>28425</v>
      </c>
    </row>
    <row r="35">
      <c r="A35" s="4" t="inlineStr">
        <is>
          <t>Accumulated deficit</t>
        </is>
      </c>
      <c r="B35" s="5" t="n">
        <v>-430679</v>
      </c>
      <c r="C35" s="5" t="n">
        <v>-242254</v>
      </c>
    </row>
    <row r="36">
      <c r="A36" s="4" t="inlineStr">
        <is>
          <t>Accumulated other comprehensive loss</t>
        </is>
      </c>
      <c r="B36" s="5" t="n">
        <v>-2189</v>
      </c>
      <c r="C36" s="5" t="n">
        <v>-2037</v>
      </c>
    </row>
    <row r="37">
      <c r="A37" s="4" t="inlineStr">
        <is>
          <t>Total stockholders' equity / (deficit)</t>
        </is>
      </c>
      <c r="B37" s="5" t="n">
        <v>55785</v>
      </c>
      <c r="C37" s="5" t="n">
        <v>-239220</v>
      </c>
    </row>
    <row r="38">
      <c r="A38" s="4" t="inlineStr">
        <is>
          <t>Total liabilities and stockholders' equity / (deficit)</t>
        </is>
      </c>
      <c r="B38" s="5" t="n">
        <v>354296</v>
      </c>
      <c r="C38" s="5" t="n">
        <v>286286</v>
      </c>
    </row>
    <row r="39">
      <c r="A39" s="4" t="inlineStr">
        <is>
          <t>Common Class A [Member]</t>
        </is>
      </c>
    </row>
    <row r="40">
      <c r="A40" s="3" t="inlineStr">
        <is>
          <t>Mezzanine equity</t>
        </is>
      </c>
    </row>
    <row r="41">
      <c r="A41" s="4" t="inlineStr">
        <is>
          <t>Common stock value</t>
        </is>
      </c>
      <c r="B41" s="5" t="n">
        <v>155</v>
      </c>
    </row>
    <row r="42">
      <c r="A42" s="4" t="inlineStr">
        <is>
          <t>Total stockholders' equity / (deficit)</t>
        </is>
      </c>
      <c r="B42" s="5" t="n">
        <v>155</v>
      </c>
    </row>
    <row r="43">
      <c r="A43" s="4" t="inlineStr">
        <is>
          <t>Common Class B [Member]</t>
        </is>
      </c>
    </row>
    <row r="44">
      <c r="A44" s="3" t="inlineStr">
        <is>
          <t>Mezzanine equity</t>
        </is>
      </c>
    </row>
    <row r="45">
      <c r="A45" s="4" t="inlineStr">
        <is>
          <t>Common stock value</t>
        </is>
      </c>
      <c r="B45" s="5" t="n">
        <v>38</v>
      </c>
    </row>
    <row r="46">
      <c r="A46" s="4" t="inlineStr">
        <is>
          <t>Total stockholders' equity / (deficit)</t>
        </is>
      </c>
      <c r="B46" s="6" t="n">
        <v>38</v>
      </c>
    </row>
    <row r="47">
      <c r="A47" s="4" t="inlineStr">
        <is>
          <t>Series A Common Stock [Member]</t>
        </is>
      </c>
    </row>
    <row r="48">
      <c r="A48" s="3" t="inlineStr">
        <is>
          <t>Mezzanine equity</t>
        </is>
      </c>
    </row>
    <row r="49">
      <c r="A49" s="4" t="inlineStr">
        <is>
          <t>Common stock value</t>
        </is>
      </c>
      <c r="C49" s="5" t="n">
        <v>112</v>
      </c>
    </row>
    <row r="50">
      <c r="A50" s="4" t="inlineStr">
        <is>
          <t>Total stockholders' equity / (deficit)</t>
        </is>
      </c>
      <c r="C50" s="5" t="n">
        <v>112</v>
      </c>
    </row>
    <row r="51">
      <c r="A51" s="4" t="inlineStr">
        <is>
          <t>Series B Common Stock [Member]</t>
        </is>
      </c>
    </row>
    <row r="52">
      <c r="A52" s="3" t="inlineStr">
        <is>
          <t>Mezzanine equity</t>
        </is>
      </c>
    </row>
    <row r="53">
      <c r="A53" s="4" t="inlineStr">
        <is>
          <t>Common stock value</t>
        </is>
      </c>
      <c r="C53" s="5" t="n">
        <v>3</v>
      </c>
    </row>
    <row r="54">
      <c r="A54" s="4" t="inlineStr">
        <is>
          <t>Total stockholders' equity / (deficit)</t>
        </is>
      </c>
      <c r="C5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13. Related Party Transactions Caivis Acquisition Corp. II, Caivis Acquisition Corp. IV, Caivis Investment Company V, LLC and Caivis Investment Company VI, LLC (collectively, the “Caivis Group”) are entities owned by many of the same stockholders of the Company. In addition, the Chief Executive Officer of the Company owns a controlling interest in the Caivis Group. On April 9, 2012, the Company amended its agreement with the Caivis Group, whereby the Caivis Group will provide support for general administrative and corporate development activities, including sourcing and evaluating potential partners and acquisition targets to the Company for $2,000 per year. This agreement with the Caivis Group was terminated on December 31, 2019 and therefore no such expenses are incurred during FY2020 and the nine months ended on September 30, 2021. As of December 31, 2020, the Company had outstanding payables of $533 to the Caivis Group included in the “accounts payable and accrued expenses” in the condensed unaudited consolidated balance sheets. During the nine months ended on September 30, 2021, the Company paid an amount of $533 and as such there is no outstanding payable to the Caivis Group as of September 30, 2021. Casting Made Simple Corp. (“CMS”) is an entity owned by the Caivis Group and the Chief Executive Officer’s spouse. On December 28, 2018, the Company entered into an agreement with CMS to monetize traffic generated through websites owned by CMS and give a profit share to CMS. During the three and nine months ended September 30, 2021, the Company recognized $49 and $211, respectively and during the three and nine months ended September 30, 2020, the Company recognized $92 and $277, respectively, as direct cost of revenues in the condensed unaudited consolidated statements of operations and comprehensive loss, representing the profit shared by the Company with CMS. As of September 30, 2021 and December 31, 2020, the Company had outstanding payables of $48 and $70, respectively to CMS and included in the “accounts payable and accrued expenses” in the condensed unaudited consolidated balances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14. Income Taxes The Company’s income tax provision consists of federal, foreign, and state taxes necessary to align the Company’s year-to-date For the interim period ended September 30, 2020, the Company utilized the annual effective tax rate methodology to determine its income tax provision. For the interim period ended September 30, 2021, the Company departed from the annual effective tax rate methodology and computed its income tax provision using a discrete method. The use of the discrete method was made in accordance with authoritative accounting guidance, which allows for the use of a discrete method when there are significant changes to the projected annual effective tax rate as a result of minor adjustments to projected pre-tax For the three months ended September 30, 2021, the Company recorded an income tax provision of $428. The income tax provision related The effective tax rate for the three months ended September 30, 2021 was (0.62)% on a pre-tax pre-tax</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1</t>
        </is>
      </c>
    </row>
    <row r="3">
      <c r="A3" s="3" t="inlineStr">
        <is>
          <t>Earnings Per Share [Abstract]</t>
        </is>
      </c>
    </row>
    <row r="4">
      <c r="A4" s="4" t="inlineStr">
        <is>
          <t>Net Loss Per Share Attributable to Common Stockholders</t>
        </is>
      </c>
      <c r="B4" s="4" t="inlineStr">
        <is>
          <t xml:space="preserve">15. Net Loss Per Share Attributable to Common Stockholders Basic net loss per share is computed using the two-class The following table sets forth the calculation of basic and diluted net loss per share attributable to common stockholders during the periods presented:
Three months ended September 30, Nine months ended September 30,
2021 2020 2021 2020
Net loss $ (69,129) $ (13,003) $ (188,425) $ (44,437)
Cumulative redeemable convertible preferred stock dividends — 3,774 7,060 11,150
Numerator for Basic and Dilutive loss per share - loss available to common stockholders $ (69,129) $ (16,777) $ (195,485) $ (55,587 )
Denominator:
Class A common stock 111,312,720 — 50,027,683 —
Class B common stock 18,419,260 — 7,300,725 —
Series A common stock — 26,108,711 14,420,964 26,108,727
Series B common stock — 3,054,318 1,664,380 3,054,318
Warrants (convertible to Series A common stock) — 3,444,328 1,899,768 3,444,328
Denominator for Basic and Dilutive loss per share-weighted-average common stock 129,731,980 32,607,357 75,313,520 32,607,373
Basic loss per share $ (0.53) $ (0.51) $ (2.60) $ (1.70)
Dilutive loss per share $ (0.53) $ (0.51) $ (2.60) $ (1.70) Since the Company was in a net loss position for all periods presented, basic loss per share calculation excludes redeemable convertible preferred stock as it does not participate in net losses of the Company. Additionally, net loss per share attributable to common shareholders was the same on a basic and diluted basis, as the inclusion of all potential common equivalent shares outstanding would have been anti-dilutive. Anti-dilutive common equivalent shares were as follows:
Three months ended September 30, Nine months ended September 30,
2021 2020 2021 2020
Options (convertible to Series A common stock) 923,750 1,137,026 923,750 1,137,026
Warrants (convertible to Series A common stock) — 1,973,763 — 1,973,763
Redeemable convertible preferred stock — 39,223,194 — 39,223,194
Restricted stock and restricted stock units 64,360,347 84,486,332 64,360,347 84,486,332
Performance stock units 1,500,000 — 1,500,00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16. Subsequent Event On October 1, 2021, the Company acquired the digital survey platform business of Apptness Media Group, LLC (“Seller”) lock-up Additionally, the Company may also (i) release to Selle r earn-out The Company has not completed the purchase price allocation of this acquisition prior to the issuance of these financial statements, and an estimate of the financial effect of the transaction cannot be made. All other business combination disclosures are not available due to the proximity of the acquisition to the issuance of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Regulation S-X. year-end The accompanying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to the condensed unaudited consolidated financial statements below). </t>
        </is>
      </c>
    </row>
    <row r="5">
      <c r="A5" s="4" t="inlineStr">
        <is>
          <t>Revenue Recognition</t>
        </is>
      </c>
      <c r="B5" s="4" t="inlineStr">
        <is>
          <t xml:space="preserve">(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that is expected to be entitled to an exchange for the services. Sales and other taxes collected by the Company in concurrence with the revenue-producing activities are excluded from revenues. Contract assets and liabilities Contract assets represent revenue recognized for contracts that have not been invoiced to customers and also certain sales commissions that are deferred and to be recognized over the expected term of contracts for which such commissions are paid. Total contract assets were $2,507 and $1,748 as of September 30, 2021 and December 31, 2020,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nine months ended September 30, 2021 and 2020, the Company billed and collected $34,175 and $20,760 in advance, respectively and recognized $35,489 and $20,576, respectively as revenues. As of September 30, 2021 and December 31, 2020, the deferred revenues are $2,739 and $4,053, respectively.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nine months ended September 30, 2021, and September 30, 2020.
Three Nine
2021 2020 2021 2020
Direct platform revenues $ 84,663 $ 63,346 $ 242,219 $ 180,589
Integrated platform revenues 30,470 31,938 81,273 73,085
Total revenues $ 115,133 $ 95,284 $ 323,492 $ 253,674
Refer to the Company’s accounting policy on “Segments” below for more information about disaggregation based on primary geographical markets. </t>
        </is>
      </c>
    </row>
    <row r="6">
      <c r="A6" s="4" t="inlineStr">
        <is>
          <t>Stock-based compensation and other stock-based payments:</t>
        </is>
      </c>
      <c r="B6" s="4" t="inlineStr">
        <is>
          <t>(c) Stock-based compensation and other stock-based payments: The measurement of share-based compensation expense for all stock-based payment awards, including restricted shares and stock options granted to the employee, consultants or advisors and non-employee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expense is recognized over the expected life of the option. The fair value of the restricted shares granted post-IPO</t>
        </is>
      </c>
    </row>
    <row r="7">
      <c r="A7" s="4" t="inlineStr">
        <is>
          <t>Segments</t>
        </is>
      </c>
      <c r="B7" s="4" t="inlineStr">
        <is>
          <t>(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September 30 Nine months ended September 30
2021 2020 2021 2020
US $ 108,034 $ 88,014 $ 301,548 $ 234,565
International 7,099 7,270 21,944 19,109
Total revenues $ 115,133 $ 95,284 $ 323,492 $ 253,674
Total long-lived assets by geographical region consisted of the following;
As of
September 30, 2021 December 31, 2020
US $ 43,734 $ 38,413
International 612 595
Total long-lived assets $ 44,346 $ 39,008</t>
        </is>
      </c>
    </row>
    <row r="8">
      <c r="A8" s="4" t="inlineStr">
        <is>
          <t>Concentration of Credit Risk</t>
        </is>
      </c>
      <c r="B8" s="4" t="inlineStr">
        <is>
          <t>(e) Concentration of Credit Risk No customer accounted for more than 10% of the Company’s total revenues during the period ended September 30, 2021 and year ended December 31, 2020. Financial instruments that potentially subject the Company to concentration risk consist primarily of accounts receivable from customers. As of September 30, 2021 , there was no customer that represented more than 10% of accounts receivables balance as of that date. As of , re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Accounting Policies [Abstract]</t>
        </is>
      </c>
    </row>
    <row r="4">
      <c r="A4" s="4" t="inlineStr">
        <is>
          <t>Summary of Disaggregation of Revenue</t>
        </is>
      </c>
      <c r="B4" s="4" t="inlineStr">
        <is>
          <t>The following table summarizes disaggregation for the three and nine months ended September 30, 2021, and September 30, 2020.
Three Nine
2021 2020 2021 2020
Direct platform revenues $ 84,663 $ 63,346 $ 242,219 $ 180,589
Integrated platform revenues 30,470 31,938 81,273 73,085
Total revenues $ 115,133 $ 95,284 $ 323,492 $ 253,674</t>
        </is>
      </c>
    </row>
    <row r="5">
      <c r="A5" s="4" t="inlineStr">
        <is>
          <t>Schedule of Revenues and Long-Lived Assets by Geographic Region are Based on the Physical Location of the Customers Being Served or the Assets</t>
        </is>
      </c>
      <c r="B5" s="4" t="inlineStr">
        <is>
          <t>Revenues by geographical region consisted of the following;
Three months ended September 30 Nine months ended September 30
2021 2020 2021 2020
US $ 108,034 $ 88,014 $ 301,548 $ 234,565
International 7,099 7,270 21,944 19,109
Total revenues $ 115,133 $ 95,284 $ 323,492 $ 253,674
Total long-lived assets by geographical region consisted of the following;
As of
September 30, 2021 December 31, 2020
US $ 43,734 $ 38,413
International 612 595
Total long-lived assets $ 44,346 $ 39,00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Disclosure [Abstract]</t>
        </is>
      </c>
    </row>
    <row r="4">
      <c r="A4" s="4" t="inlineStr">
        <is>
          <t>Summary of Intangible Assets and Related Accumulated Amortization</t>
        </is>
      </c>
      <c r="B4" s="4" t="inlineStr">
        <is>
          <t>The details of intangible assets and related accumulated amortization are set forth below:
As of September 30, 2021 As of December 31, 2020
Gross Accumulated Net Gross Accumulated Net
Publisher and data supply relationships $ 7,500 $ 1,146 $ 6,354 $ — $ — $ —
Tradenames 2,720 2,040 680 2,720 1,634 1,086
Completed technologies 20,292 16,352 3,940 20,292 13,037 7,255
Customer relationships 52,159 34,201 17,958 45,239 24,989 20,250
Total intangible assets $ 82,671 $ 53,739 $ 28,932 $ 68,251 $ 39,660 $ 28,591</t>
        </is>
      </c>
    </row>
    <row r="5">
      <c r="A5" s="4" t="inlineStr">
        <is>
          <t>Summary of Total Estimated Future Amortization Expense</t>
        </is>
      </c>
      <c r="B5" s="4" t="inlineStr">
        <is>
          <t>Total estimated future amortization expense is as follows:
As of September 30, 2021
Year ended December 31,
Remaining three months of 2021 $ 4,952
2022 15,332
2023 6,040
2024 2,002
2025 482
2026 and thereafter 124
Total $ 28,9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Tables)</t>
        </is>
      </c>
      <c r="B1" s="2" t="inlineStr">
        <is>
          <t>9 Months Ended</t>
        </is>
      </c>
    </row>
    <row r="2">
      <c r="B2" s="2" t="inlineStr">
        <is>
          <t>Sep. 30, 2021</t>
        </is>
      </c>
    </row>
    <row r="3">
      <c r="A3" s="3" t="inlineStr">
        <is>
          <t>Goodwill Disclosure [Abstract]</t>
        </is>
      </c>
    </row>
    <row r="4">
      <c r="A4" s="4" t="inlineStr">
        <is>
          <t>Summary of Goodwill</t>
        </is>
      </c>
      <c r="B4" s="4" t="inlineStr">
        <is>
          <t>The following is a summary of the carrying value of goodwill:
Balance as of January 1, 2021 $ 76,432
Acquisition of Vital 3,910
Acquisition of Kinetic 1,578
Foreign currency translation (3 )
Balance as of September 30, 2021 $ 81,9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Related Liabilities (Tables)</t>
        </is>
      </c>
      <c r="B1" s="2" t="inlineStr">
        <is>
          <t>9 Months Ended</t>
        </is>
      </c>
    </row>
    <row r="2">
      <c r="B2" s="2" t="inlineStr">
        <is>
          <t>Sep. 30, 2021</t>
        </is>
      </c>
    </row>
    <row r="3">
      <c r="A3" s="3" t="inlineStr">
        <is>
          <t>Acquisition Related Liabilities [Abstract]</t>
        </is>
      </c>
    </row>
    <row r="4">
      <c r="A4" s="4" t="inlineStr">
        <is>
          <t>Schedule of Acquisition Related Liabilities</t>
        </is>
      </c>
      <c r="B4" s="4" t="inlineStr">
        <is>
          <t>The following is a summary of acquisition related liabilities:
eBay CRM Sizmek PlaceIQ Ignition One Kinetic Vital Total
Balance as of January 1, 2021 $ 17,137 $ 4,402 $ 256 $ 1,360 $ — $ — $ 23,155
Additions — — — — 24 1,784 1,808
Payments made during the year — — (64 ) — — — (64 )
Change in fair value of earn-out 649 (470 ) (192 ) — — — (13 )
Balance as of September 30, 2021 $ 17,786 $ 3,932 $ — $ 1,360 $ 24 $ 1,784 $ 24,8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redit Facilities (Tables)</t>
        </is>
      </c>
      <c r="B1" s="2" t="inlineStr">
        <is>
          <t>9 Months Ended</t>
        </is>
      </c>
    </row>
    <row r="2">
      <c r="B2" s="2" t="inlineStr">
        <is>
          <t>Sep. 30, 2021</t>
        </is>
      </c>
    </row>
    <row r="3">
      <c r="A3" s="3" t="inlineStr">
        <is>
          <t>Line of Credit Facility [Abstract]</t>
        </is>
      </c>
    </row>
    <row r="4">
      <c r="A4" s="4" t="inlineStr">
        <is>
          <t>Schedule Of Long-Term Borrowings</t>
        </is>
      </c>
      <c r="B4" s="4" t="inlineStr">
        <is>
          <t>The Company’s long-term borrowings are as follows:
As of September 30, 2021 As of December 31, 2020
Credit facility $ 185,000 $ 137,950
Loan under paycheck protection program — 10,000
Revolving loan — 42,600
Total borrowings 185,000 190,550
Less:
Unamortized discount on debt — (426 )
Unamortized deferred financing cost (1,472 ) (431 )
Long-term borrowings $ 183,528 $ 189,693</t>
        </is>
      </c>
    </row>
    <row r="5">
      <c r="A5" s="4" t="inlineStr">
        <is>
          <t>Summary of Maturities of Long-term Debt</t>
        </is>
      </c>
      <c r="B5" s="4" t="inlineStr">
        <is>
          <t>As of September 30, 2021, the repayment schedule for the long-term borrowings was as follows:
As of September 30, 2021
Year Ended December 31,
Remaining three months of 2021 $ —
2022 5,625
2023 11,250
2024 11,250
2025 16,875
2026 and thereafter 140,000
Total* $ 185,00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Unaudited Consolidated Balance Sheets (Parenthetical) - USD ($) $ in Thousands</t>
        </is>
      </c>
      <c r="B1" s="2" t="inlineStr">
        <is>
          <t>9 Months Ended</t>
        </is>
      </c>
      <c r="C1" s="2" t="inlineStr">
        <is>
          <t>12 Months Ended</t>
        </is>
      </c>
    </row>
    <row r="2">
      <c r="B2" s="2" t="inlineStr">
        <is>
          <t>Sep. 30, 2021</t>
        </is>
      </c>
      <c r="C2" s="2" t="inlineStr">
        <is>
          <t>Dec. 31, 2020</t>
        </is>
      </c>
    </row>
    <row r="3">
      <c r="A3" s="4" t="inlineStr">
        <is>
          <t>Accounts receivable, net of allowance</t>
        </is>
      </c>
      <c r="B3" s="6" t="n">
        <v>2046</v>
      </c>
      <c r="C3" s="6" t="n">
        <v>2207</v>
      </c>
    </row>
    <row r="4">
      <c r="A4" s="4" t="inlineStr">
        <is>
          <t>Redeemable Convertible Preferred Stock , Par or Stated Value Per Share</t>
        </is>
      </c>
      <c r="C4" s="7" t="n">
        <v>0.001</v>
      </c>
    </row>
    <row r="5">
      <c r="A5" s="4" t="inlineStr">
        <is>
          <t>Redeemable Convertible Preferred Stock , Shares Authorized</t>
        </is>
      </c>
      <c r="C5" s="5" t="n">
        <v>60137979</v>
      </c>
    </row>
    <row r="6">
      <c r="A6" s="4" t="inlineStr">
        <is>
          <t>Redeemable Convertible Preferred Stock , Shares Issued</t>
        </is>
      </c>
      <c r="C6" s="5" t="n">
        <v>39223194</v>
      </c>
    </row>
    <row r="7">
      <c r="A7" s="4" t="inlineStr">
        <is>
          <t>Redeemable Convertible Preferred Stock , Shares Outstanding</t>
        </is>
      </c>
      <c r="C7" s="5" t="n">
        <v>39223194</v>
      </c>
    </row>
    <row r="8">
      <c r="A8" s="4" t="inlineStr">
        <is>
          <t>Treasury Stock Acquired, Average Cost Per Share</t>
        </is>
      </c>
      <c r="B8" s="8" t="n">
        <v>2.86</v>
      </c>
      <c r="C8" s="8" t="n">
        <v>2.86</v>
      </c>
    </row>
    <row r="9">
      <c r="A9" s="4" t="inlineStr">
        <is>
          <t>Treasury Stock, Shares, Acquired</t>
        </is>
      </c>
      <c r="B9" s="5" t="n">
        <v>8195464</v>
      </c>
      <c r="C9" s="5" t="n">
        <v>8195464</v>
      </c>
    </row>
    <row r="10">
      <c r="A10" s="4" t="inlineStr">
        <is>
          <t>Series A Common Stock [Member]</t>
        </is>
      </c>
    </row>
    <row r="11">
      <c r="A11" s="4" t="inlineStr">
        <is>
          <t>Common Stock, Par or Stated Value Per Share</t>
        </is>
      </c>
      <c r="C11" s="7" t="n">
        <v>0.001</v>
      </c>
    </row>
    <row r="12">
      <c r="A12" s="4" t="inlineStr">
        <is>
          <t>Common Stock, Shares Authorized</t>
        </is>
      </c>
      <c r="C12" s="5" t="n">
        <v>204220800</v>
      </c>
    </row>
    <row r="13">
      <c r="A13" s="4" t="inlineStr">
        <is>
          <t>Common Stock, Shares, Issued</t>
        </is>
      </c>
      <c r="C13" s="5" t="n">
        <v>112012693</v>
      </c>
    </row>
    <row r="14">
      <c r="A14" s="4" t="inlineStr">
        <is>
          <t>Common stock, shares, outstanding</t>
        </is>
      </c>
      <c r="C14" s="5" t="n">
        <v>112012693</v>
      </c>
    </row>
    <row r="15">
      <c r="A15" s="4" t="inlineStr">
        <is>
          <t>Series B Common Stock [Member]</t>
        </is>
      </c>
    </row>
    <row r="16">
      <c r="A16" s="4" t="inlineStr">
        <is>
          <t>Common Stock, Par or Stated Value Per Share</t>
        </is>
      </c>
      <c r="C16" s="7" t="n">
        <v>0.001</v>
      </c>
    </row>
    <row r="17">
      <c r="A17" s="4" t="inlineStr">
        <is>
          <t>Common Stock, Shares Authorized</t>
        </is>
      </c>
      <c r="C17" s="5" t="n">
        <v>3400000</v>
      </c>
    </row>
    <row r="18">
      <c r="A18" s="4" t="inlineStr">
        <is>
          <t>Common Stock, Shares, Issued</t>
        </is>
      </c>
      <c r="C18" s="5" t="n">
        <v>3054318</v>
      </c>
    </row>
    <row r="19">
      <c r="A19" s="4" t="inlineStr">
        <is>
          <t>Common stock, shares, outstanding</t>
        </is>
      </c>
      <c r="C19" s="5" t="n">
        <v>3054318</v>
      </c>
    </row>
    <row r="20">
      <c r="A20" s="4" t="inlineStr">
        <is>
          <t>Common Class A [Member]</t>
        </is>
      </c>
    </row>
    <row r="21">
      <c r="A21" s="4" t="inlineStr">
        <is>
          <t>Common Stock, Par or Stated Value Per Share</t>
        </is>
      </c>
      <c r="B21" s="7" t="n">
        <v>0.001</v>
      </c>
    </row>
    <row r="22">
      <c r="A22" s="4" t="inlineStr">
        <is>
          <t>Common Stock, Shares Authorized</t>
        </is>
      </c>
      <c r="B22" s="5" t="n">
        <v>3750000000</v>
      </c>
    </row>
    <row r="23">
      <c r="A23" s="4" t="inlineStr">
        <is>
          <t>Common Stock, Shares, Issued</t>
        </is>
      </c>
      <c r="B23" s="5" t="n">
        <v>155022167</v>
      </c>
    </row>
    <row r="24">
      <c r="A24" s="4" t="inlineStr">
        <is>
          <t>Common stock, shares, outstanding</t>
        </is>
      </c>
      <c r="B24" s="5" t="n">
        <v>155022167</v>
      </c>
    </row>
    <row r="25">
      <c r="A25" s="4" t="inlineStr">
        <is>
          <t>Common Class B [Member]</t>
        </is>
      </c>
    </row>
    <row r="26">
      <c r="A26" s="4" t="inlineStr">
        <is>
          <t>Common Stock, Par or Stated Value Per Share</t>
        </is>
      </c>
      <c r="B26" s="7" t="n">
        <v>0.001</v>
      </c>
    </row>
    <row r="27">
      <c r="A27" s="4" t="inlineStr">
        <is>
          <t>Common Stock, Shares Authorized</t>
        </is>
      </c>
      <c r="B27" s="5" t="n">
        <v>50000000</v>
      </c>
    </row>
    <row r="28">
      <c r="A28" s="4" t="inlineStr">
        <is>
          <t>Common Stock, Shares, Issued</t>
        </is>
      </c>
      <c r="B28" s="5" t="n">
        <v>37856095</v>
      </c>
    </row>
    <row r="29">
      <c r="A29" s="4" t="inlineStr">
        <is>
          <t>Common stock, shares, outstanding</t>
        </is>
      </c>
      <c r="B29" s="5" t="n">
        <v>37856095</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Commitments For The Base Rents</t>
        </is>
      </c>
      <c r="B4" s="4" t="inlineStr">
        <is>
          <t>Commitments for the base rents as of September 30, 2021 are as follows:
As of September 30, 2021
Year Ended December 31,
Remaining three months of 2021 $ 778
2022 2,553
2023 2,133
2024 1,953
2025 1,788
2026 and thereafter 5,062
Total $ 14,267</t>
        </is>
      </c>
    </row>
    <row r="5">
      <c r="A5" s="4" t="inlineStr">
        <is>
          <t>Summary of Long-term Purchase Commitment</t>
        </is>
      </c>
      <c r="B5" s="4" t="inlineStr">
        <is>
          <t>The Company entered into non-cancellable
As of September 30, 2021
Year Ended December 31,
Remaining three months of 2021 $ 2,468
2022 9,785
2023 5,700
2024 5,700
2025 5,700
2026 and thereafter 1,425
Total $ 30,7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The Activity of Restricted Stock And Restricted Stock Units Granted By The Company</t>
        </is>
      </c>
      <c r="B4" s="4" t="inlineStr">
        <is>
          <t xml:space="preserve">The following is the activity of restricted stock and restricted stock units granted by the Company:
Shares Weighted Average
Non-vested 85,903,970 $ 2.80
Granted (1) 9,112,569 8.62
Vested (9,300,893 ) 11.04
Forfeited (2) (4,700,102 ) 9.46
Cancelled (3) (16,655,197 ) 3.60
Modified (68,986,297 ) 2.78
Modified and reissued 68,986,297 11.36
Non-vested , 2021 64,360,347 $ 10.94
(1) During the nine months ended September 30, 2021, the Company granted 8,824,045 restricted stock and 288,724 restricted stock units to its employees and board members, of which 1,660,677 restricted stock and 98,993 restricted stock units were granted prior to March 12, 2021 and will be governed by the vesting rules described in a), b) and c) above. Remaining shares that were granted on or after March 12, 2021 shall vest over a period of four years, with 25% vesting on the one-year
(2) During the nine months ended September 30, 2021, the 4,682,178 restricted stock and 17,924 restricted stock units were forfeited.
(3) During the nine months ended September 30, 2021, the Company also cancelled 16,655,197 shares of restricted stock granted to holders of series A redeemable convertible preferred shares (see Note 10 to the condensed unaudited consolidated financial statements below). </t>
        </is>
      </c>
    </row>
    <row r="5">
      <c r="A5" s="4" t="inlineStr">
        <is>
          <t>Summary of Share-based Compensation Arrangements by Share-based Payment Award</t>
        </is>
      </c>
      <c r="B5" s="4" t="inlineStr">
        <is>
          <t>20 Day VWAP of Class A common stock Below $10 $10.00 $12.50 $15.00 $18.50 $22.00
Percentage of target PSUs 0% 25% 50% 100% 150% 2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and Derivative Liabilities (Tables)</t>
        </is>
      </c>
      <c r="B1" s="2" t="inlineStr">
        <is>
          <t>9 Months Ended</t>
        </is>
      </c>
    </row>
    <row r="2">
      <c r="B2" s="2" t="inlineStr">
        <is>
          <t>Sep. 30, 2021</t>
        </is>
      </c>
    </row>
    <row r="3">
      <c r="A3" s="3" t="inlineStr">
        <is>
          <t>Warrants and Rights Note Disclosure [Abstract]</t>
        </is>
      </c>
    </row>
    <row r="4">
      <c r="A4" s="4" t="inlineStr">
        <is>
          <t>Summary of Fair Value Measurements Inputs</t>
        </is>
      </c>
      <c r="B4" s="4" t="inlineStr">
        <is>
          <t xml:space="preserve">The following assumptions were used to determine the fair value of the warrants and derivative liabilities as of September 30, 2021 and December 31, 2020:
As of September 30, 2021 As of December 31, 2020
Stock price $ — $ 7.56
Exercise price $ — $ 0.01
Risk-free interest rate — 0.09%
Expected volatility — 64.0%
Time to maturity (in years) — 0.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Disclosures (Tables)</t>
        </is>
      </c>
      <c r="B1" s="2" t="inlineStr">
        <is>
          <t>9 Months Ended</t>
        </is>
      </c>
    </row>
    <row r="2">
      <c r="B2" s="2" t="inlineStr">
        <is>
          <t>Sep. 30, 2021</t>
        </is>
      </c>
    </row>
    <row r="3">
      <c r="A3" s="3" t="inlineStr">
        <is>
          <t>Fair Value Disclosures [Abstract]</t>
        </is>
      </c>
    </row>
    <row r="4">
      <c r="A4" s="4" t="inlineStr">
        <is>
          <t>Summary of Financial Instruments Measured At Fair Value On a Recurring Basis</t>
        </is>
      </c>
      <c r="B4" s="4" t="inlineStr">
        <is>
          <t xml:space="preserve">The following table represents the fair value of the financial instruments measured at fair value on a recurring basis:
As of September 30, 2021
Level 1 Level 2 Level 3 Total
Assets
Cash and cash equivalents* $ 5,764 $ — $ — $ 5,764
Total assets measured at fair value $ 5,764 $ — $ — $ 5,764
Liabilities
Derivative liability $ — $ — $ — $ —
Warrant liability — — — —
Acquisition related liabilities — — 24,886 24,886
Total liabilities measured at fair value $ — $ — $ 24,886 $ 24,886
As of December 31, 2020
Assets Level 1 Level 2 Level 3 Total
Cash and cash equivalents* $ 12,257 $ — $ — $ 12,257
Total assets measured at fair value $ 12,257 $ — $ — $ 12,257
Liabilities
Derivative liability $ — $ — $ 38,400 $ 38,400
Warrant liability — — 19,700 19,700
Acquisition related liabilities — — 23,155 23,155
Total liabilities measured at fair value $ — $ — $ 81,255 $
* Includes cash invested by the Company in certain money market accounts with a financial institution. </t>
        </is>
      </c>
    </row>
    <row r="5">
      <c r="A5" s="4" t="inlineStr">
        <is>
          <t>Summary of Reconciliations of Changes In The Fair Value of The Liabilities</t>
        </is>
      </c>
      <c r="B5" s="4" t="inlineStr">
        <is>
          <t>The following table reconciles the changes in the fair value of the liabilities categorized within Level 3 of the fair value hierarchy for the nine months ended September 30, 2021 and year ended December 31, 2020:
Warrant Acquisition Derivative
Balance as of January 1, 2021 $ 19,700 $ 23,155 $ 38,400
Additions, net of payments — 1,744 —
Change in fair value 4,400 (13) 600
Extinguishment of the warrant and derivative liabilities (24,100) — (39,000)
Balance as of September 30, 2021 $ — $ 24,886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Attributable to Common Stockholders (Tables)</t>
        </is>
      </c>
      <c r="B1" s="2" t="inlineStr">
        <is>
          <t>9 Months Ended</t>
        </is>
      </c>
    </row>
    <row r="2">
      <c r="B2" s="2" t="inlineStr">
        <is>
          <t>Sep. 30, 2021</t>
        </is>
      </c>
    </row>
    <row r="3">
      <c r="A3" s="3" t="inlineStr">
        <is>
          <t>Earnings Per Share [Abstract]</t>
        </is>
      </c>
    </row>
    <row r="4">
      <c r="A4" s="4" t="inlineStr">
        <is>
          <t>Summary of basic and diluted net loss per share</t>
        </is>
      </c>
      <c r="B4" s="4" t="inlineStr">
        <is>
          <t xml:space="preserve">The following table sets forth the calculation of basic and diluted net loss per share attributable to common stockholders during the periods presented:
Three months ended September 30, Nine months ended September 30,
2021 2020 2021 2020
Net loss $ (69,129) $ (13,003) $ (188,425) $ (44,437)
Cumulative redeemable convertible preferred stock dividends — 3,774 7,060 11,150
Numerator for Basic and Dilutive loss per share - loss available to common stockholders $ (69,129) $ (16,777) $ (195,485) $ (55,587 )
Denominator:
Class A common stock 111,312,720 — 50,027,683 —
Class B common stock 18,419,260 — 7,300,725 —
Series A common stock — 26,108,711 14,420,964 26,108,727
Series B common stock — 3,054,318 1,664,380 3,054,318
Warrants (convertible to Series A common stock) — 3,444,328 1,899,768 3,444,328
Denominator for Basic and Dilutive loss per share-weighted-average common stock 129,731,980 32,607,357 75,313,520 32,607,373
Basic loss per share $ (0.53) $ (0.51) $ (2.60) $ (1.70)
Dilutive loss per share $ (0.53) $ (0.51) $ (2.60) $ (1.70) </t>
        </is>
      </c>
    </row>
    <row r="5">
      <c r="A5" s="4" t="inlineStr">
        <is>
          <t>Schedule of Anti-Dilutive Common Equivalent Shares</t>
        </is>
      </c>
      <c r="B5" s="4" t="inlineStr">
        <is>
          <t xml:space="preserve">Anti-dilutive common equivalent shares were as follows:
Three months ended September 30, Nine months ended September 30,
2021 2020 2021 2020
Options (convertible to Series A common stock) 923,750 1,137,026 923,750 1,137,026
Warrants (convertible to Series A common stock) — 1,973,763 — 1,973,763
Redeemable convertible preferred stock — 39,223,194 — 39,223,194
Restricted stock and restricted stock units 64,360,347 84,486,332 64,360,347 84,486,332
Performance stock units 1,500,000 — 1,500,000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rganization and Background - Additional Information (Detail) - USD ($)</t>
        </is>
      </c>
      <c r="B1" s="2" t="inlineStr">
        <is>
          <t>Jun. 14, 2021</t>
        </is>
      </c>
      <c r="C1" s="2" t="inlineStr">
        <is>
          <t>Sep. 30, 2021</t>
        </is>
      </c>
      <c r="D1" s="2" t="inlineStr">
        <is>
          <t>Jun. 30, 2021</t>
        </is>
      </c>
      <c r="E1" s="2" t="inlineStr">
        <is>
          <t>Mar. 31, 2020</t>
        </is>
      </c>
      <c r="F1" s="2" t="inlineStr">
        <is>
          <t>Sep. 30, 2021</t>
        </is>
      </c>
      <c r="G1" s="2" t="inlineStr">
        <is>
          <t>Mar. 31, 2021</t>
        </is>
      </c>
      <c r="H1" s="2" t="inlineStr">
        <is>
          <t>Dec. 31, 2020</t>
        </is>
      </c>
    </row>
    <row r="2">
      <c r="A2" s="3" t="inlineStr">
        <is>
          <t>Product Information [Line Items]</t>
        </is>
      </c>
    </row>
    <row r="3">
      <c r="A3" s="4" t="inlineStr">
        <is>
          <t>Proceeds from initial public offering</t>
        </is>
      </c>
      <c r="F3" s="6" t="n">
        <v>126538000</v>
      </c>
    </row>
    <row r="4">
      <c r="A4" s="4" t="inlineStr">
        <is>
          <t>Other offering costs and reimbursements</t>
        </is>
      </c>
      <c r="B4" s="6" t="n">
        <v>6200000</v>
      </c>
    </row>
    <row r="5">
      <c r="A5" s="4" t="inlineStr">
        <is>
          <t>Preferred stock, shares authorized</t>
        </is>
      </c>
      <c r="C5" s="5" t="n">
        <v>200000000</v>
      </c>
      <c r="F5" s="5" t="n">
        <v>200000000</v>
      </c>
    </row>
    <row r="6">
      <c r="A6" s="4" t="inlineStr">
        <is>
          <t>Preferred stock par value</t>
        </is>
      </c>
      <c r="C6" s="7" t="n">
        <v>0.001</v>
      </c>
      <c r="F6" s="7" t="n">
        <v>0.001</v>
      </c>
    </row>
    <row r="7">
      <c r="A7" s="4" t="inlineStr">
        <is>
          <t>Common Class A [Member]</t>
        </is>
      </c>
    </row>
    <row r="8">
      <c r="A8" s="3" t="inlineStr">
        <is>
          <t>Product Information [Line Items]</t>
        </is>
      </c>
    </row>
    <row r="9">
      <c r="A9" s="4" t="inlineStr">
        <is>
          <t>Stock issued during the period shares</t>
        </is>
      </c>
      <c r="D9" s="5" t="n">
        <v>14773939</v>
      </c>
    </row>
    <row r="10">
      <c r="A10" s="4" t="inlineStr">
        <is>
          <t>Common stock, shares authorized</t>
        </is>
      </c>
      <c r="C10" s="5" t="n">
        <v>3750000000</v>
      </c>
      <c r="F10" s="5" t="n">
        <v>3750000000</v>
      </c>
    </row>
    <row r="11">
      <c r="A11" s="4" t="inlineStr">
        <is>
          <t>Common stock, par or stated value per share</t>
        </is>
      </c>
      <c r="C11" s="7" t="n">
        <v>0.001</v>
      </c>
      <c r="F11" s="7" t="n">
        <v>0.001</v>
      </c>
    </row>
    <row r="12">
      <c r="A12" s="4" t="inlineStr">
        <is>
          <t>Common stock, shares outstanding</t>
        </is>
      </c>
      <c r="B12" s="5" t="n">
        <v>152270401</v>
      </c>
      <c r="C12" s="5" t="n">
        <v>155022167</v>
      </c>
      <c r="F12" s="5" t="n">
        <v>155022167</v>
      </c>
    </row>
    <row r="13">
      <c r="A13" s="4" t="inlineStr">
        <is>
          <t>Stock issued during period, shares conversion of units</t>
        </is>
      </c>
      <c r="F13" s="5" t="n">
        <v>73813713</v>
      </c>
    </row>
    <row r="14">
      <c r="A14" s="4" t="inlineStr">
        <is>
          <t>Share issued in exercise of warrants</t>
        </is>
      </c>
      <c r="C14" s="5" t="n">
        <v>8360331</v>
      </c>
      <c r="F14" s="5" t="n">
        <v>8360331</v>
      </c>
    </row>
    <row r="15">
      <c r="A15" s="4" t="inlineStr">
        <is>
          <t>Shares repurchased (in shares)</t>
        </is>
      </c>
      <c r="C15" s="5" t="n">
        <v>37679</v>
      </c>
      <c r="D15" s="5" t="n">
        <v>4138866</v>
      </c>
    </row>
    <row r="16">
      <c r="A16" s="4" t="inlineStr">
        <is>
          <t>Common Class A [Member] | Co-Founder and Chief Executive Officer [Member]</t>
        </is>
      </c>
    </row>
    <row r="17">
      <c r="A17" s="3" t="inlineStr">
        <is>
          <t>Product Information [Line Items]</t>
        </is>
      </c>
    </row>
    <row r="18">
      <c r="A18" s="4" t="inlineStr">
        <is>
          <t>Shares issued in connection with an agreement (in shares)</t>
        </is>
      </c>
      <c r="F18" s="5" t="n">
        <v>39463787</v>
      </c>
    </row>
    <row r="19">
      <c r="A19" s="4" t="inlineStr">
        <is>
          <t>Common Class B [Member]</t>
        </is>
      </c>
    </row>
    <row r="20">
      <c r="A20" s="3" t="inlineStr">
        <is>
          <t>Product Information [Line Items]</t>
        </is>
      </c>
    </row>
    <row r="21">
      <c r="A21" s="4" t="inlineStr">
        <is>
          <t>Common stock, shares authorized</t>
        </is>
      </c>
      <c r="C21" s="5" t="n">
        <v>50000000</v>
      </c>
      <c r="F21" s="5" t="n">
        <v>50000000</v>
      </c>
    </row>
    <row r="22">
      <c r="A22" s="4" t="inlineStr">
        <is>
          <t>Common stock, par or stated value per share</t>
        </is>
      </c>
      <c r="C22" s="7" t="n">
        <v>0.001</v>
      </c>
      <c r="F22" s="7" t="n">
        <v>0.001</v>
      </c>
    </row>
    <row r="23">
      <c r="A23" s="4" t="inlineStr">
        <is>
          <t>Common stock, shares outstanding</t>
        </is>
      </c>
      <c r="C23" s="5" t="n">
        <v>37856095</v>
      </c>
      <c r="F23" s="5" t="n">
        <v>37856095</v>
      </c>
      <c r="G23" s="5" t="n">
        <v>37856095</v>
      </c>
    </row>
    <row r="24">
      <c r="A24" s="4" t="inlineStr">
        <is>
          <t>Shares repurchased (in shares)</t>
        </is>
      </c>
      <c r="C24" s="5" t="n">
        <v>0</v>
      </c>
      <c r="D24" s="5" t="n">
        <v>2307692</v>
      </c>
      <c r="F24" s="5" t="n">
        <v>2307692</v>
      </c>
    </row>
    <row r="25">
      <c r="A25" s="4" t="inlineStr">
        <is>
          <t>Convertible Preferred Stock [Member]</t>
        </is>
      </c>
    </row>
    <row r="26">
      <c r="A26" s="3" t="inlineStr">
        <is>
          <t>Product Information [Line Items]</t>
        </is>
      </c>
    </row>
    <row r="27">
      <c r="A27" s="4" t="inlineStr">
        <is>
          <t>Preferred stock, shares outstanding</t>
        </is>
      </c>
      <c r="C27" s="5" t="n">
        <v>39223194</v>
      </c>
      <c r="F27" s="5" t="n">
        <v>39223194</v>
      </c>
    </row>
    <row r="28">
      <c r="A28" s="4" t="inlineStr">
        <is>
          <t>Series A Common Stock [Member]</t>
        </is>
      </c>
    </row>
    <row r="29">
      <c r="A29" s="3" t="inlineStr">
        <is>
          <t>Product Information [Line Items]</t>
        </is>
      </c>
    </row>
    <row r="30">
      <c r="A30" s="4" t="inlineStr">
        <is>
          <t>Common stock, shares authorized</t>
        </is>
      </c>
      <c r="H30" s="5" t="n">
        <v>204220800</v>
      </c>
    </row>
    <row r="31">
      <c r="A31" s="4" t="inlineStr">
        <is>
          <t>Common stock, par or stated value per share</t>
        </is>
      </c>
      <c r="H31" s="7" t="n">
        <v>0.001</v>
      </c>
    </row>
    <row r="32">
      <c r="A32" s="4" t="inlineStr">
        <is>
          <t>Common stock, shares outstanding</t>
        </is>
      </c>
      <c r="H32" s="5" t="n">
        <v>112012693</v>
      </c>
    </row>
    <row r="33">
      <c r="A33" s="4" t="inlineStr">
        <is>
          <t>Shares issued in connection with an agreement (in shares)</t>
        </is>
      </c>
      <c r="E33" s="5" t="n">
        <v>154560</v>
      </c>
    </row>
    <row r="34">
      <c r="A34" s="4" t="inlineStr">
        <is>
          <t>Reclassification of temporary to permanent equity</t>
        </is>
      </c>
      <c r="F34" s="5" t="n">
        <v>26722208</v>
      </c>
    </row>
    <row r="35">
      <c r="A35" s="4" t="inlineStr">
        <is>
          <t>Series B Common Stock [Member]</t>
        </is>
      </c>
    </row>
    <row r="36">
      <c r="A36" s="3" t="inlineStr">
        <is>
          <t>Product Information [Line Items]</t>
        </is>
      </c>
    </row>
    <row r="37">
      <c r="A37" s="4" t="inlineStr">
        <is>
          <t>Common stock, shares authorized</t>
        </is>
      </c>
      <c r="H37" s="5" t="n">
        <v>3400000</v>
      </c>
    </row>
    <row r="38">
      <c r="A38" s="4" t="inlineStr">
        <is>
          <t>Common stock, par or stated value per share</t>
        </is>
      </c>
      <c r="H38" s="7" t="n">
        <v>0.001</v>
      </c>
    </row>
    <row r="39">
      <c r="A39" s="4" t="inlineStr">
        <is>
          <t>Common stock, shares outstanding</t>
        </is>
      </c>
      <c r="H39" s="5" t="n">
        <v>3054318</v>
      </c>
    </row>
    <row r="40">
      <c r="A40" s="4" t="inlineStr">
        <is>
          <t>Reclassification of temporary to permanent equity</t>
        </is>
      </c>
      <c r="F40" s="5" t="n">
        <v>3054318</v>
      </c>
    </row>
    <row r="41">
      <c r="A41" s="4" t="inlineStr">
        <is>
          <t>Restricted Series A Common Stock [Member]</t>
        </is>
      </c>
    </row>
    <row r="42">
      <c r="A42" s="3" t="inlineStr">
        <is>
          <t>Product Information [Line Items]</t>
        </is>
      </c>
    </row>
    <row r="43">
      <c r="A43" s="4" t="inlineStr">
        <is>
          <t>Shares repurchased (in shares)</t>
        </is>
      </c>
      <c r="F43" s="5" t="n">
        <v>4138866</v>
      </c>
    </row>
    <row r="44">
      <c r="A44" s="4" t="inlineStr">
        <is>
          <t>Shares issued in connection with an agreement (in shares)</t>
        </is>
      </c>
      <c r="F44" s="5" t="n">
        <v>4138866</v>
      </c>
    </row>
    <row r="45">
      <c r="A45" s="4" t="inlineStr">
        <is>
          <t>Reclassification of temporary to permanent equity</t>
        </is>
      </c>
      <c r="F45" s="5" t="n">
        <v>70108628</v>
      </c>
    </row>
    <row r="46">
      <c r="A46" s="4" t="inlineStr">
        <is>
          <t>Restricted Series B Common Stock [Member]</t>
        </is>
      </c>
    </row>
    <row r="47">
      <c r="A47" s="3" t="inlineStr">
        <is>
          <t>Product Information [Line Items]</t>
        </is>
      </c>
    </row>
    <row r="48">
      <c r="A48" s="4" t="inlineStr">
        <is>
          <t>Shares issued in connection with an agreement (in shares)</t>
        </is>
      </c>
      <c r="F48" s="5" t="n">
        <v>540000</v>
      </c>
    </row>
    <row r="49">
      <c r="A49" s="4" t="inlineStr">
        <is>
          <t>Restricted Stock [Member] | Tax Withholding Repurchase [Member]</t>
        </is>
      </c>
    </row>
    <row r="50">
      <c r="A50" s="3" t="inlineStr">
        <is>
          <t>Product Information [Line Items]</t>
        </is>
      </c>
    </row>
    <row r="51">
      <c r="A51" s="4" t="inlineStr">
        <is>
          <t>Stock redeemed or called during period, shares</t>
        </is>
      </c>
      <c r="F51" s="5" t="n">
        <v>92671</v>
      </c>
    </row>
    <row r="52">
      <c r="A52" s="4" t="inlineStr">
        <is>
          <t>Restricted Stock [Member] | Tax Withholding Repurchase [Member] | Common Class A [Member]</t>
        </is>
      </c>
    </row>
    <row r="53">
      <c r="A53" s="3" t="inlineStr">
        <is>
          <t>Product Information [Line Items]</t>
        </is>
      </c>
    </row>
    <row r="54">
      <c r="A54" s="4" t="inlineStr">
        <is>
          <t>Stock repurchase program, number of shares authorized to be repurchased</t>
        </is>
      </c>
      <c r="C54" s="5" t="n">
        <v>1799650</v>
      </c>
      <c r="F54" s="5" t="n">
        <v>1799650</v>
      </c>
    </row>
    <row r="55">
      <c r="A55" s="4" t="inlineStr">
        <is>
          <t>Restricted Stock [Member] | Tax Withholding Repurchase [Member] | Common Class B [Member]</t>
        </is>
      </c>
    </row>
    <row r="56">
      <c r="A56" s="3" t="inlineStr">
        <is>
          <t>Product Information [Line Items]</t>
        </is>
      </c>
    </row>
    <row r="57">
      <c r="A57" s="4" t="inlineStr">
        <is>
          <t>Stock repurchase program, number of shares authorized to be repurchased</t>
        </is>
      </c>
      <c r="C57" s="5" t="n">
        <v>197490</v>
      </c>
      <c r="F57" s="5" t="n">
        <v>197490</v>
      </c>
    </row>
    <row r="58">
      <c r="A58" s="4" t="inlineStr">
        <is>
          <t>Restricted Stock [Member] | Class A Stock Repurchase [Member] | Common Class A [Member]</t>
        </is>
      </c>
    </row>
    <row r="59">
      <c r="A59" s="3" t="inlineStr">
        <is>
          <t>Product Information [Line Items]</t>
        </is>
      </c>
    </row>
    <row r="60">
      <c r="A60" s="4" t="inlineStr">
        <is>
          <t>Stock repurchase program, number of shares authorized to be repurchased</t>
        </is>
      </c>
      <c r="C60" s="5" t="n">
        <v>2158027</v>
      </c>
      <c r="F60" s="5" t="n">
        <v>2158027</v>
      </c>
    </row>
    <row r="61">
      <c r="A61" s="4" t="inlineStr">
        <is>
          <t>Stock redeemed or called during period, shares</t>
        </is>
      </c>
      <c r="F61" s="5" t="n">
        <v>88518</v>
      </c>
    </row>
    <row r="62">
      <c r="A62" s="4" t="inlineStr">
        <is>
          <t>Restricted Stock [Member] | Class B Stock Repurchase [Member] | Common Class B [Member]</t>
        </is>
      </c>
    </row>
    <row r="63">
      <c r="A63" s="3" t="inlineStr">
        <is>
          <t>Product Information [Line Items]</t>
        </is>
      </c>
    </row>
    <row r="64">
      <c r="A64" s="4" t="inlineStr">
        <is>
          <t>Stock repurchase program, number of shares authorized to be repurchased</t>
        </is>
      </c>
      <c r="C64" s="5" t="n">
        <v>1767692</v>
      </c>
      <c r="F64" s="5" t="n">
        <v>1767692</v>
      </c>
    </row>
    <row r="65">
      <c r="A65" s="4" t="inlineStr">
        <is>
          <t>Stock redeemed or called during period, shares</t>
        </is>
      </c>
      <c r="F65" s="5" t="n">
        <v>342510</v>
      </c>
    </row>
    <row r="66">
      <c r="A66" s="4" t="inlineStr">
        <is>
          <t>IPO [Member]</t>
        </is>
      </c>
    </row>
    <row r="67">
      <c r="A67" s="3" t="inlineStr">
        <is>
          <t>Product Information [Line Items]</t>
        </is>
      </c>
    </row>
    <row r="68">
      <c r="A68" s="4" t="inlineStr">
        <is>
          <t>Stock issued during the period shares</t>
        </is>
      </c>
      <c r="B68" s="5" t="n">
        <v>14773939</v>
      </c>
    </row>
    <row r="69">
      <c r="A69" s="4" t="inlineStr">
        <is>
          <t>Sale of stock issue price per share</t>
        </is>
      </c>
      <c r="B69" s="6" t="n">
        <v>10</v>
      </c>
    </row>
    <row r="70">
      <c r="A70" s="4" t="inlineStr">
        <is>
          <t>Proceeds from initial public offering</t>
        </is>
      </c>
      <c r="B70" s="6" t="n">
        <v>132700000</v>
      </c>
    </row>
    <row r="71">
      <c r="A71" s="4" t="inlineStr">
        <is>
          <t>IPO [Member] | Restricted Series A Common Stock [Member]</t>
        </is>
      </c>
    </row>
    <row r="72">
      <c r="A72" s="3" t="inlineStr">
        <is>
          <t>Product Information [Line Items]</t>
        </is>
      </c>
    </row>
    <row r="73">
      <c r="A73" s="4" t="inlineStr">
        <is>
          <t>Shares Vested</t>
        </is>
      </c>
      <c r="F73" s="5" t="n">
        <v>873489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Basis of Presentation and Summary of Significant Accounting Policies - Additional Information (Detail) $ in Thousands</t>
        </is>
      </c>
      <c r="B1" s="2" t="inlineStr">
        <is>
          <t>9 Months Ended</t>
        </is>
      </c>
      <c r="D1" s="2" t="inlineStr">
        <is>
          <t>12 Months Ended</t>
        </is>
      </c>
    </row>
    <row r="2">
      <c r="B2" s="2" t="inlineStr">
        <is>
          <t>Sep. 30, 2021USD ($)Segment</t>
        </is>
      </c>
      <c r="C2" s="2" t="inlineStr">
        <is>
          <t>Sep. 30, 2020USD ($)</t>
        </is>
      </c>
      <c r="D2" s="2" t="inlineStr">
        <is>
          <t>Dec. 31, 2020USD ($)</t>
        </is>
      </c>
    </row>
    <row r="3">
      <c r="A3" s="3" t="inlineStr">
        <is>
          <t>Accounting Policies [Line Items]</t>
        </is>
      </c>
    </row>
    <row r="4">
      <c r="A4" s="4" t="inlineStr">
        <is>
          <t>Contract assets</t>
        </is>
      </c>
      <c r="B4" s="6" t="n">
        <v>2507</v>
      </c>
      <c r="D4" s="6" t="n">
        <v>1748</v>
      </c>
    </row>
    <row r="5">
      <c r="A5" s="4" t="inlineStr">
        <is>
          <t>Amount billed and collected in advance</t>
        </is>
      </c>
      <c r="B5" s="5" t="n">
        <v>34175</v>
      </c>
      <c r="C5" s="6" t="n">
        <v>20760</v>
      </c>
    </row>
    <row r="6">
      <c r="A6" s="4" t="inlineStr">
        <is>
          <t>Revenue recognised out of advance receipt</t>
        </is>
      </c>
      <c r="B6" s="5" t="n">
        <v>35489</v>
      </c>
      <c r="C6" s="6" t="n">
        <v>20576</v>
      </c>
    </row>
    <row r="7">
      <c r="A7" s="4" t="inlineStr">
        <is>
          <t>Deferred revenue</t>
        </is>
      </c>
      <c r="B7" s="6" t="n">
        <v>2739</v>
      </c>
      <c r="D7" s="6" t="n">
        <v>4053</v>
      </c>
    </row>
    <row r="8">
      <c r="A8" s="4" t="inlineStr">
        <is>
          <t>Number of operating segments | Segment</t>
        </is>
      </c>
      <c r="B8" s="5" t="n">
        <v>1</v>
      </c>
    </row>
    <row r="9">
      <c r="A9" s="4" t="inlineStr">
        <is>
          <t>Accounts Receivable [Member] | Customer Concentration Risk [Member] | No Major Customer [Member]</t>
        </is>
      </c>
    </row>
    <row r="10">
      <c r="A10" s="3" t="inlineStr">
        <is>
          <t>Accounting Policies [Line Items]</t>
        </is>
      </c>
    </row>
    <row r="11">
      <c r="A11" s="4" t="inlineStr">
        <is>
          <t>Concentration risk percentage</t>
        </is>
      </c>
      <c r="B11" s="4" t="inlineStr">
        <is>
          <t>0.00%</t>
        </is>
      </c>
    </row>
    <row r="12">
      <c r="A12" s="4" t="inlineStr">
        <is>
          <t>Accounts Receivable [Member] | Customer Concentration Risk [Member] | Maximum [Member]</t>
        </is>
      </c>
    </row>
    <row r="13">
      <c r="A13" s="3" t="inlineStr">
        <is>
          <t>Accounting Policies [Line Items]</t>
        </is>
      </c>
    </row>
    <row r="14">
      <c r="A14" s="4" t="inlineStr">
        <is>
          <t>Concentration risk percentage</t>
        </is>
      </c>
      <c r="D14" s="4" t="inlineStr">
        <is>
          <t>14.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Summary of Disaggregation of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115133</v>
      </c>
      <c r="C4" s="6" t="n">
        <v>95284</v>
      </c>
      <c r="D4" s="6" t="n">
        <v>323492</v>
      </c>
      <c r="E4" s="6" t="n">
        <v>253674</v>
      </c>
    </row>
    <row r="5">
      <c r="A5" s="4" t="inlineStr">
        <is>
          <t>Direct Platform Revenues [Member]</t>
        </is>
      </c>
    </row>
    <row r="6">
      <c r="A6" s="3" t="inlineStr">
        <is>
          <t>Disaggregation of Revenue [Line Items]</t>
        </is>
      </c>
    </row>
    <row r="7">
      <c r="A7" s="4" t="inlineStr">
        <is>
          <t>Revenues</t>
        </is>
      </c>
      <c r="B7" s="5" t="n">
        <v>84663</v>
      </c>
      <c r="C7" s="5" t="n">
        <v>63346</v>
      </c>
      <c r="D7" s="5" t="n">
        <v>242219</v>
      </c>
      <c r="E7" s="5" t="n">
        <v>180589</v>
      </c>
    </row>
    <row r="8">
      <c r="A8" s="4" t="inlineStr">
        <is>
          <t>Integrated Platform Revenues [Member]</t>
        </is>
      </c>
    </row>
    <row r="9">
      <c r="A9" s="3" t="inlineStr">
        <is>
          <t>Disaggregation of Revenue [Line Items]</t>
        </is>
      </c>
    </row>
    <row r="10">
      <c r="A10" s="4" t="inlineStr">
        <is>
          <t>Revenues</t>
        </is>
      </c>
      <c r="B10" s="6" t="n">
        <v>30470</v>
      </c>
      <c r="C10" s="6" t="n">
        <v>31938</v>
      </c>
      <c r="D10" s="6" t="n">
        <v>81273</v>
      </c>
      <c r="E10" s="6" t="n">
        <v>7308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Schedule of Revenues and Long-lived Assets by Geographic Region are Based on the Physical Location of the Customers Being Served or the Asse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6" t="n">
        <v>115133</v>
      </c>
      <c r="C4" s="6" t="n">
        <v>95284</v>
      </c>
      <c r="D4" s="6" t="n">
        <v>323492</v>
      </c>
      <c r="E4" s="6" t="n">
        <v>253674</v>
      </c>
    </row>
    <row r="5">
      <c r="A5" s="4" t="inlineStr">
        <is>
          <t>Operating Segments [Member]</t>
        </is>
      </c>
    </row>
    <row r="6">
      <c r="A6" s="3" t="inlineStr">
        <is>
          <t>Revenues from External Customers and Long-Lived Assets [Line Items]</t>
        </is>
      </c>
    </row>
    <row r="7">
      <c r="A7" s="4" t="inlineStr">
        <is>
          <t>Revenues</t>
        </is>
      </c>
      <c r="B7" s="5" t="n">
        <v>115133</v>
      </c>
      <c r="C7" s="5" t="n">
        <v>95284</v>
      </c>
      <c r="D7" s="5" t="n">
        <v>323492</v>
      </c>
      <c r="E7" s="5" t="n">
        <v>253674</v>
      </c>
    </row>
    <row r="8">
      <c r="A8" s="4" t="inlineStr">
        <is>
          <t>Long-lived assets</t>
        </is>
      </c>
      <c r="B8" s="5" t="n">
        <v>44346</v>
      </c>
      <c r="D8" s="5" t="n">
        <v>44346</v>
      </c>
      <c r="F8" s="6" t="n">
        <v>39008</v>
      </c>
    </row>
    <row r="9">
      <c r="A9" s="4" t="inlineStr">
        <is>
          <t>Operating Segments [Member] | US [Member]</t>
        </is>
      </c>
    </row>
    <row r="10">
      <c r="A10" s="3" t="inlineStr">
        <is>
          <t>Revenues from External Customers and Long-Lived Assets [Line Items]</t>
        </is>
      </c>
    </row>
    <row r="11">
      <c r="A11" s="4" t="inlineStr">
        <is>
          <t>Revenues</t>
        </is>
      </c>
      <c r="B11" s="5" t="n">
        <v>108034</v>
      </c>
      <c r="C11" s="5" t="n">
        <v>88014</v>
      </c>
      <c r="D11" s="5" t="n">
        <v>301548</v>
      </c>
      <c r="E11" s="5" t="n">
        <v>234565</v>
      </c>
    </row>
    <row r="12">
      <c r="A12" s="4" t="inlineStr">
        <is>
          <t>Long-lived assets</t>
        </is>
      </c>
      <c r="B12" s="5" t="n">
        <v>43734</v>
      </c>
      <c r="D12" s="5" t="n">
        <v>43734</v>
      </c>
      <c r="F12" s="5" t="n">
        <v>38413</v>
      </c>
    </row>
    <row r="13">
      <c r="A13" s="4" t="inlineStr">
        <is>
          <t>Operating Segments [Member] | International [Member]</t>
        </is>
      </c>
    </row>
    <row r="14">
      <c r="A14" s="3" t="inlineStr">
        <is>
          <t>Revenues from External Customers and Long-Lived Assets [Line Items]</t>
        </is>
      </c>
    </row>
    <row r="15">
      <c r="A15" s="4" t="inlineStr">
        <is>
          <t>Revenues</t>
        </is>
      </c>
      <c r="B15" s="5" t="n">
        <v>7099</v>
      </c>
      <c r="C15" s="6" t="n">
        <v>7270</v>
      </c>
      <c r="D15" s="5" t="n">
        <v>21944</v>
      </c>
      <c r="E15" s="6" t="n">
        <v>19109</v>
      </c>
    </row>
    <row r="16">
      <c r="A16" s="4" t="inlineStr">
        <is>
          <t>Long-lived assets</t>
        </is>
      </c>
      <c r="B16" s="6" t="n">
        <v>612</v>
      </c>
      <c r="D16" s="6" t="n">
        <v>612</v>
      </c>
      <c r="F16" s="6" t="n">
        <v>59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and Related Accumulated Amortization (Detail) - USD ($) $ in Thousands</t>
        </is>
      </c>
      <c r="B1" s="2" t="inlineStr">
        <is>
          <t>Sep. 30, 2021</t>
        </is>
      </c>
      <c r="C1" s="2" t="inlineStr">
        <is>
          <t>Dec. 31, 2020</t>
        </is>
      </c>
    </row>
    <row r="2">
      <c r="A2" s="3" t="inlineStr">
        <is>
          <t>Finite-Lived Intangible Assets [Line Items]</t>
        </is>
      </c>
    </row>
    <row r="3">
      <c r="A3" s="4" t="inlineStr">
        <is>
          <t>Gross value</t>
        </is>
      </c>
      <c r="B3" s="6" t="n">
        <v>82671</v>
      </c>
      <c r="C3" s="6" t="n">
        <v>68251</v>
      </c>
    </row>
    <row r="4">
      <c r="A4" s="4" t="inlineStr">
        <is>
          <t>Accumulated amortization</t>
        </is>
      </c>
      <c r="B4" s="5" t="n">
        <v>53739</v>
      </c>
      <c r="C4" s="5" t="n">
        <v>39660</v>
      </c>
    </row>
    <row r="5">
      <c r="A5" s="4" t="inlineStr">
        <is>
          <t>Net value</t>
        </is>
      </c>
      <c r="B5" s="5" t="n">
        <v>28932</v>
      </c>
      <c r="C5" s="5" t="n">
        <v>28591</v>
      </c>
    </row>
    <row r="6">
      <c r="A6" s="4" t="inlineStr">
        <is>
          <t>Publisher and data supply relationships</t>
        </is>
      </c>
    </row>
    <row r="7">
      <c r="A7" s="3" t="inlineStr">
        <is>
          <t>Finite-Lived Intangible Assets [Line Items]</t>
        </is>
      </c>
    </row>
    <row r="8">
      <c r="A8" s="4" t="inlineStr">
        <is>
          <t>Gross value</t>
        </is>
      </c>
      <c r="B8" s="5" t="n">
        <v>7500</v>
      </c>
    </row>
    <row r="9">
      <c r="A9" s="4" t="inlineStr">
        <is>
          <t>Accumulated amortization</t>
        </is>
      </c>
      <c r="B9" s="5" t="n">
        <v>1146</v>
      </c>
    </row>
    <row r="10">
      <c r="A10" s="4" t="inlineStr">
        <is>
          <t>Net value</t>
        </is>
      </c>
      <c r="B10" s="5" t="n">
        <v>6354</v>
      </c>
    </row>
    <row r="11">
      <c r="A11" s="4" t="inlineStr">
        <is>
          <t>Trade names</t>
        </is>
      </c>
    </row>
    <row r="12">
      <c r="A12" s="3" t="inlineStr">
        <is>
          <t>Finite-Lived Intangible Assets [Line Items]</t>
        </is>
      </c>
    </row>
    <row r="13">
      <c r="A13" s="4" t="inlineStr">
        <is>
          <t>Gross value</t>
        </is>
      </c>
      <c r="B13" s="5" t="n">
        <v>2720</v>
      </c>
      <c r="C13" s="5" t="n">
        <v>2720</v>
      </c>
    </row>
    <row r="14">
      <c r="A14" s="4" t="inlineStr">
        <is>
          <t>Accumulated amortization</t>
        </is>
      </c>
      <c r="B14" s="5" t="n">
        <v>2040</v>
      </c>
      <c r="C14" s="5" t="n">
        <v>1634</v>
      </c>
    </row>
    <row r="15">
      <c r="A15" s="4" t="inlineStr">
        <is>
          <t>Net value</t>
        </is>
      </c>
      <c r="B15" s="5" t="n">
        <v>680</v>
      </c>
      <c r="C15" s="5" t="n">
        <v>1086</v>
      </c>
    </row>
    <row r="16">
      <c r="A16" s="4" t="inlineStr">
        <is>
          <t>Completed technologies</t>
        </is>
      </c>
    </row>
    <row r="17">
      <c r="A17" s="3" t="inlineStr">
        <is>
          <t>Finite-Lived Intangible Assets [Line Items]</t>
        </is>
      </c>
    </row>
    <row r="18">
      <c r="A18" s="4" t="inlineStr">
        <is>
          <t>Gross value</t>
        </is>
      </c>
      <c r="B18" s="5" t="n">
        <v>20292</v>
      </c>
      <c r="C18" s="5" t="n">
        <v>20292</v>
      </c>
    </row>
    <row r="19">
      <c r="A19" s="4" t="inlineStr">
        <is>
          <t>Accumulated amortization</t>
        </is>
      </c>
      <c r="B19" s="5" t="n">
        <v>16352</v>
      </c>
      <c r="C19" s="5" t="n">
        <v>13037</v>
      </c>
    </row>
    <row r="20">
      <c r="A20" s="4" t="inlineStr">
        <is>
          <t>Net value</t>
        </is>
      </c>
      <c r="B20" s="5" t="n">
        <v>3940</v>
      </c>
      <c r="C20" s="5" t="n">
        <v>7255</v>
      </c>
    </row>
    <row r="21">
      <c r="A21" s="4" t="inlineStr">
        <is>
          <t>Customer relationships</t>
        </is>
      </c>
    </row>
    <row r="22">
      <c r="A22" s="3" t="inlineStr">
        <is>
          <t>Finite-Lived Intangible Assets [Line Items]</t>
        </is>
      </c>
    </row>
    <row r="23">
      <c r="A23" s="4" t="inlineStr">
        <is>
          <t>Gross value</t>
        </is>
      </c>
      <c r="B23" s="5" t="n">
        <v>52159</v>
      </c>
      <c r="C23" s="5" t="n">
        <v>45239</v>
      </c>
    </row>
    <row r="24">
      <c r="A24" s="4" t="inlineStr">
        <is>
          <t>Accumulated amortization</t>
        </is>
      </c>
      <c r="B24" s="5" t="n">
        <v>34201</v>
      </c>
      <c r="C24" s="5" t="n">
        <v>24989</v>
      </c>
    </row>
    <row r="25">
      <c r="A25" s="4" t="inlineStr">
        <is>
          <t>Net value</t>
        </is>
      </c>
      <c r="B25" s="6" t="n">
        <v>17958</v>
      </c>
      <c r="C25" s="6" t="n">
        <v>2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115133</v>
      </c>
      <c r="C4" s="6" t="n">
        <v>95284</v>
      </c>
      <c r="D4" s="6" t="n">
        <v>323492</v>
      </c>
      <c r="E4" s="6" t="n">
        <v>253674</v>
      </c>
    </row>
    <row r="5">
      <c r="A5" s="3" t="inlineStr">
        <is>
          <t>Operating expenses:</t>
        </is>
      </c>
    </row>
    <row r="6">
      <c r="A6" s="4" t="inlineStr">
        <is>
          <t>Cost of revenues (excluding depreciation and amortization)</t>
        </is>
      </c>
      <c r="B6" s="5" t="n">
        <v>44525</v>
      </c>
      <c r="C6" s="5" t="n">
        <v>40705</v>
      </c>
      <c r="D6" s="5" t="n">
        <v>125709</v>
      </c>
      <c r="E6" s="5" t="n">
        <v>100530</v>
      </c>
    </row>
    <row r="7">
      <c r="A7" s="4" t="inlineStr">
        <is>
          <t>General and administrative expenses</t>
        </is>
      </c>
      <c r="B7" s="5" t="n">
        <v>50643</v>
      </c>
      <c r="C7" s="5" t="n">
        <v>17150</v>
      </c>
      <c r="D7" s="5" t="n">
        <v>135682</v>
      </c>
      <c r="E7" s="5" t="n">
        <v>53270</v>
      </c>
    </row>
    <row r="8">
      <c r="A8" s="4" t="inlineStr">
        <is>
          <t>Selling and marketing expenses</t>
        </is>
      </c>
      <c r="B8" s="5" t="n">
        <v>60537</v>
      </c>
      <c r="C8" s="5" t="n">
        <v>18269</v>
      </c>
      <c r="D8" s="5" t="n">
        <v>163952</v>
      </c>
      <c r="E8" s="5" t="n">
        <v>54359</v>
      </c>
    </row>
    <row r="9">
      <c r="A9" s="4" t="inlineStr">
        <is>
          <t>Research and development expenses</t>
        </is>
      </c>
      <c r="B9" s="5" t="n">
        <v>13998</v>
      </c>
      <c r="C9" s="5" t="n">
        <v>6905</v>
      </c>
      <c r="D9" s="5" t="n">
        <v>50285</v>
      </c>
      <c r="E9" s="5" t="n">
        <v>23789</v>
      </c>
    </row>
    <row r="10">
      <c r="A10" s="4" t="inlineStr">
        <is>
          <t>Depreciation and amortization</t>
        </is>
      </c>
      <c r="B10" s="5" t="n">
        <v>11783</v>
      </c>
      <c r="C10" s="5" t="n">
        <v>10133</v>
      </c>
      <c r="D10" s="5" t="n">
        <v>33135</v>
      </c>
      <c r="E10" s="5" t="n">
        <v>30171</v>
      </c>
    </row>
    <row r="11">
      <c r="A11" s="4" t="inlineStr">
        <is>
          <t>Acquisition related expenses</t>
        </is>
      </c>
      <c r="B11" s="5" t="n">
        <v>480</v>
      </c>
      <c r="C11" s="5" t="n">
        <v>1230</v>
      </c>
      <c r="D11" s="5" t="n">
        <v>1516</v>
      </c>
      <c r="E11" s="5" t="n">
        <v>4321</v>
      </c>
    </row>
    <row r="12">
      <c r="A12" s="4" t="inlineStr">
        <is>
          <t>Restructuring expenses</t>
        </is>
      </c>
      <c r="B12" s="5" t="n">
        <v>30</v>
      </c>
      <c r="C12" s="5" t="n">
        <v>259</v>
      </c>
      <c r="D12" s="5" t="n">
        <v>467</v>
      </c>
      <c r="E12" s="5" t="n">
        <v>1950</v>
      </c>
    </row>
    <row r="13">
      <c r="A13" s="4" t="inlineStr">
        <is>
          <t>Total operating expenses</t>
        </is>
      </c>
      <c r="B13" s="5" t="n">
        <v>181996</v>
      </c>
      <c r="C13" s="5" t="n">
        <v>94651</v>
      </c>
      <c r="D13" s="5" t="n">
        <v>510746</v>
      </c>
      <c r="E13" s="5" t="n">
        <v>268390</v>
      </c>
    </row>
    <row r="14">
      <c r="A14" s="4" t="inlineStr">
        <is>
          <t>Loss from operations</t>
        </is>
      </c>
      <c r="B14" s="5" t="n">
        <v>-66863</v>
      </c>
      <c r="C14" s="5" t="n">
        <v>633</v>
      </c>
      <c r="D14" s="5" t="n">
        <v>-187254</v>
      </c>
      <c r="E14" s="5" t="n">
        <v>-14716</v>
      </c>
    </row>
    <row r="15">
      <c r="A15" s="4" t="inlineStr">
        <is>
          <t>Interest expense</t>
        </is>
      </c>
      <c r="B15" s="5" t="n">
        <v>1342</v>
      </c>
      <c r="C15" s="5" t="n">
        <v>3823</v>
      </c>
      <c r="D15" s="5" t="n">
        <v>5705</v>
      </c>
      <c r="E15" s="5" t="n">
        <v>12548</v>
      </c>
    </row>
    <row r="16">
      <c r="A16" s="4" t="inlineStr">
        <is>
          <t>Other (incomes) / expenses, net</t>
        </is>
      </c>
      <c r="B16" s="5" t="n">
        <v>496</v>
      </c>
      <c r="C16" s="5" t="n">
        <v>-188</v>
      </c>
      <c r="D16" s="5" t="n">
        <v>1031</v>
      </c>
      <c r="E16" s="5" t="n">
        <v>-546</v>
      </c>
    </row>
    <row r="17">
      <c r="A17" s="4" t="inlineStr">
        <is>
          <t>Gain on extinguishment of debt</t>
        </is>
      </c>
      <c r="B17" s="5" t="n">
        <v>0</v>
      </c>
      <c r="D17" s="5" t="n">
        <v>-10000</v>
      </c>
    </row>
    <row r="18">
      <c r="A18" s="4" t="inlineStr">
        <is>
          <t>Change in fair value of warrants and derivative liabilities</t>
        </is>
      </c>
      <c r="B18" s="5" t="n">
        <v>0</v>
      </c>
      <c r="C18" s="5" t="n">
        <v>9700</v>
      </c>
      <c r="D18" s="5" t="n">
        <v>5000</v>
      </c>
      <c r="E18" s="5" t="n">
        <v>16400</v>
      </c>
    </row>
    <row r="19">
      <c r="A19" s="4" t="inlineStr">
        <is>
          <t>Total other (incomes) / expenses</t>
        </is>
      </c>
      <c r="B19" s="5" t="n">
        <v>1838</v>
      </c>
      <c r="C19" s="5" t="n">
        <v>13335</v>
      </c>
      <c r="D19" s="5" t="n">
        <v>1736</v>
      </c>
      <c r="E19" s="5" t="n">
        <v>28402</v>
      </c>
    </row>
    <row r="20">
      <c r="A20" s="4" t="inlineStr">
        <is>
          <t>Loss before income taxes</t>
        </is>
      </c>
      <c r="B20" s="5" t="n">
        <v>-68701</v>
      </c>
      <c r="C20" s="5" t="n">
        <v>-12702</v>
      </c>
      <c r="D20" s="5" t="n">
        <v>-188990</v>
      </c>
      <c r="E20" s="5" t="n">
        <v>-43118</v>
      </c>
    </row>
    <row r="21">
      <c r="A21" s="4" t="inlineStr">
        <is>
          <t>Income tax provision / (benefit)</t>
        </is>
      </c>
      <c r="B21" s="5" t="n">
        <v>428</v>
      </c>
      <c r="C21" s="5" t="n">
        <v>301</v>
      </c>
      <c r="D21" s="5" t="n">
        <v>-565</v>
      </c>
      <c r="E21" s="5" t="n">
        <v>1319</v>
      </c>
    </row>
    <row r="22">
      <c r="A22" s="4" t="inlineStr">
        <is>
          <t>Net loss</t>
        </is>
      </c>
      <c r="B22" s="5" t="n">
        <v>-69129</v>
      </c>
      <c r="C22" s="5" t="n">
        <v>-13003</v>
      </c>
      <c r="D22" s="5" t="n">
        <v>-188425</v>
      </c>
      <c r="E22" s="5" t="n">
        <v>-44437</v>
      </c>
    </row>
    <row r="23">
      <c r="A23" s="3" t="inlineStr">
        <is>
          <t>Other comprehensive (loss) / income :</t>
        </is>
      </c>
    </row>
    <row r="24">
      <c r="A24" s="4" t="inlineStr">
        <is>
          <t>Foreign currency translation adjustment</t>
        </is>
      </c>
      <c r="B24" s="5" t="n">
        <v>-77</v>
      </c>
      <c r="C24" s="5" t="n">
        <v>272</v>
      </c>
      <c r="D24" s="5" t="n">
        <v>-152</v>
      </c>
      <c r="E24" s="5" t="n">
        <v>-516</v>
      </c>
    </row>
    <row r="25">
      <c r="A25" s="4" t="inlineStr">
        <is>
          <t>Total comprehensive loss</t>
        </is>
      </c>
      <c r="B25" s="5" t="n">
        <v>-69206</v>
      </c>
      <c r="C25" s="5" t="n">
        <v>-12731</v>
      </c>
      <c r="D25" s="5" t="n">
        <v>-188577</v>
      </c>
      <c r="E25" s="5" t="n">
        <v>-44953</v>
      </c>
    </row>
    <row r="26">
      <c r="A26" s="3" t="inlineStr">
        <is>
          <t>Net loss per share</t>
        </is>
      </c>
    </row>
    <row r="27">
      <c r="A27" s="4" t="inlineStr">
        <is>
          <t>Net loss</t>
        </is>
      </c>
      <c r="B27" s="5" t="n">
        <v>-69129</v>
      </c>
      <c r="C27" s="5" t="n">
        <v>-13003</v>
      </c>
      <c r="D27" s="5" t="n">
        <v>-188425</v>
      </c>
      <c r="E27" s="5" t="n">
        <v>-44437</v>
      </c>
    </row>
    <row r="28">
      <c r="A28" s="4" t="inlineStr">
        <is>
          <t>Cumulative redeemable convertible preferred stock dividends</t>
        </is>
      </c>
      <c r="B28" s="5" t="n">
        <v>0</v>
      </c>
      <c r="C28" s="5" t="n">
        <v>3774</v>
      </c>
      <c r="D28" s="5" t="n">
        <v>7060</v>
      </c>
      <c r="E28" s="5" t="n">
        <v>11150</v>
      </c>
    </row>
    <row r="29">
      <c r="A29" s="4" t="inlineStr">
        <is>
          <t>Net loss available to common stockholders</t>
        </is>
      </c>
      <c r="B29" s="6" t="n">
        <v>-69129</v>
      </c>
      <c r="C29" s="6" t="n">
        <v>-16777</v>
      </c>
      <c r="D29" s="6" t="n">
        <v>-195485</v>
      </c>
      <c r="E29" s="6" t="n">
        <v>-55587</v>
      </c>
    </row>
    <row r="30">
      <c r="A30" s="4" t="inlineStr">
        <is>
          <t>Basic loss per share</t>
        </is>
      </c>
      <c r="B30" s="8" t="n">
        <v>-0.53</v>
      </c>
      <c r="C30" s="8" t="n">
        <v>-0.51</v>
      </c>
      <c r="D30" s="8" t="n">
        <v>-2.6</v>
      </c>
      <c r="E30" s="8" t="n">
        <v>-1.7</v>
      </c>
    </row>
    <row r="31">
      <c r="A31" s="4" t="inlineStr">
        <is>
          <t>Diluted loss per share</t>
        </is>
      </c>
      <c r="B31" s="8" t="n">
        <v>-0.53</v>
      </c>
      <c r="C31" s="8" t="n">
        <v>-0.51</v>
      </c>
      <c r="D31" s="8" t="n">
        <v>-2.6</v>
      </c>
      <c r="E31" s="8" t="n">
        <v>-1.7</v>
      </c>
    </row>
    <row r="32">
      <c r="A32" s="3" t="inlineStr">
        <is>
          <t>Weighted average number of shares used to compute net loss per share</t>
        </is>
      </c>
    </row>
    <row r="33">
      <c r="A33" s="4" t="inlineStr">
        <is>
          <t>Basic</t>
        </is>
      </c>
      <c r="B33" s="5" t="n">
        <v>129731980</v>
      </c>
      <c r="C33" s="5" t="n">
        <v>32607357</v>
      </c>
      <c r="D33" s="5" t="n">
        <v>75313520</v>
      </c>
      <c r="E33" s="5" t="n">
        <v>32607373</v>
      </c>
    </row>
    <row r="34">
      <c r="A34" s="4" t="inlineStr">
        <is>
          <t>Diluted</t>
        </is>
      </c>
      <c r="B34" s="5" t="n">
        <v>129731980</v>
      </c>
      <c r="C34" s="5" t="n">
        <v>32607357</v>
      </c>
      <c r="D34" s="5" t="n">
        <v>75313520</v>
      </c>
      <c r="E34" s="5" t="n">
        <v>326073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23" customWidth="1" min="4" max="4"/>
    <col width="14" customWidth="1" min="5" max="5"/>
  </cols>
  <sheetData>
    <row r="1">
      <c r="A1" s="1" t="inlineStr">
        <is>
          <t>Intangible Asset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tangible Assets Disclosure [Abstract]</t>
        </is>
      </c>
    </row>
    <row r="4">
      <c r="A4" s="4" t="inlineStr">
        <is>
          <t>Amortization expense</t>
        </is>
      </c>
      <c r="B4" s="6" t="n">
        <v>5051</v>
      </c>
      <c r="C4" s="6" t="n">
        <v>3913</v>
      </c>
      <c r="D4" s="6" t="n">
        <v>14079</v>
      </c>
      <c r="E4" s="6" t="n">
        <v>11754</v>
      </c>
    </row>
    <row r="5">
      <c r="A5" s="4" t="inlineStr">
        <is>
          <t>Weighted average useful life of the unamortized intangibles</t>
        </is>
      </c>
      <c r="D5" s="4" t="inlineStr">
        <is>
          <t>2 years 1 month 6 days</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Total Estimated Future Amortization Expense (Detail) - USD ($) $ in Thousands</t>
        </is>
      </c>
      <c r="B1" s="2" t="inlineStr">
        <is>
          <t>Sep. 30, 2021</t>
        </is>
      </c>
      <c r="C1" s="2" t="inlineStr">
        <is>
          <t>Dec. 31, 2020</t>
        </is>
      </c>
    </row>
    <row r="2">
      <c r="A2" s="3" t="inlineStr">
        <is>
          <t>Finite-Lived Intangible Assets, Net, Amortization Expense, Fiscal Year Maturity [Abstract]</t>
        </is>
      </c>
    </row>
    <row r="3">
      <c r="A3" s="4" t="inlineStr">
        <is>
          <t>Remaining three months of 2021</t>
        </is>
      </c>
      <c r="B3" s="6" t="n">
        <v>4952</v>
      </c>
    </row>
    <row r="4">
      <c r="A4" s="4" t="inlineStr">
        <is>
          <t>2022</t>
        </is>
      </c>
      <c r="B4" s="5" t="n">
        <v>15332</v>
      </c>
    </row>
    <row r="5">
      <c r="A5" s="4" t="inlineStr">
        <is>
          <t>2023</t>
        </is>
      </c>
      <c r="B5" s="5" t="n">
        <v>6040</v>
      </c>
    </row>
    <row r="6">
      <c r="A6" s="4" t="inlineStr">
        <is>
          <t>2024</t>
        </is>
      </c>
      <c r="B6" s="5" t="n">
        <v>2002</v>
      </c>
    </row>
    <row r="7">
      <c r="A7" s="4" t="inlineStr">
        <is>
          <t>2025</t>
        </is>
      </c>
      <c r="B7" s="5" t="n">
        <v>482</v>
      </c>
    </row>
    <row r="8">
      <c r="A8" s="4" t="inlineStr">
        <is>
          <t>2026 and thereafter</t>
        </is>
      </c>
      <c r="B8" s="5" t="n">
        <v>124</v>
      </c>
    </row>
    <row r="9">
      <c r="A9" s="4" t="inlineStr">
        <is>
          <t>Total</t>
        </is>
      </c>
      <c r="B9" s="6" t="n">
        <v>28932</v>
      </c>
      <c r="C9" s="6" t="n">
        <v>285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21" customWidth="1" min="2" max="2"/>
  </cols>
  <sheetData>
    <row r="1">
      <c r="A1" s="1" t="inlineStr">
        <is>
          <t>Goodwill - Summary of Goodwill (Detail) $ in Thousands</t>
        </is>
      </c>
      <c r="B1" s="2" t="inlineStr">
        <is>
          <t>9 Months Ended</t>
        </is>
      </c>
    </row>
    <row r="2">
      <c r="B2" s="2" t="inlineStr">
        <is>
          <t>Sep. 30, 2021USD ($)</t>
        </is>
      </c>
    </row>
    <row r="3">
      <c r="A3" s="3" t="inlineStr">
        <is>
          <t>Goodwill [Line Items]</t>
        </is>
      </c>
    </row>
    <row r="4">
      <c r="A4" s="4" t="inlineStr">
        <is>
          <t>Balance as of January 1, 2021</t>
        </is>
      </c>
      <c r="B4" s="6" t="n">
        <v>76432</v>
      </c>
    </row>
    <row r="5">
      <c r="A5" s="4" t="inlineStr">
        <is>
          <t>Foreign currency translation</t>
        </is>
      </c>
      <c r="B5" s="5" t="n">
        <v>-3</v>
      </c>
    </row>
    <row r="6">
      <c r="A6" s="4" t="inlineStr">
        <is>
          <t>Balance as of September 30, 2021</t>
        </is>
      </c>
      <c r="B6" s="5" t="n">
        <v>81917</v>
      </c>
    </row>
    <row r="7">
      <c r="A7" s="4" t="inlineStr">
        <is>
          <t>Vital [Member]</t>
        </is>
      </c>
    </row>
    <row r="8">
      <c r="A8" s="3" t="inlineStr">
        <is>
          <t>Goodwill [Line Items]</t>
        </is>
      </c>
    </row>
    <row r="9">
      <c r="A9" s="4" t="inlineStr">
        <is>
          <t>Acquisition</t>
        </is>
      </c>
      <c r="B9" s="5" t="n">
        <v>3910</v>
      </c>
    </row>
    <row r="10">
      <c r="A10" s="4" t="inlineStr">
        <is>
          <t>Kinetic [Member]</t>
        </is>
      </c>
    </row>
    <row r="11">
      <c r="A11" s="3" t="inlineStr">
        <is>
          <t>Goodwill [Line Items]</t>
        </is>
      </c>
    </row>
    <row r="12">
      <c r="A12" s="4" t="inlineStr">
        <is>
          <t>Acquisition</t>
        </is>
      </c>
      <c r="B12" s="6" t="n">
        <v>157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2" customWidth="1" min="1" max="1"/>
    <col width="30" customWidth="1" min="2" max="2"/>
    <col width="40" customWidth="1" min="3" max="3"/>
    <col width="14" customWidth="1" min="4" max="4"/>
    <col width="14" customWidth="1" min="5" max="5"/>
  </cols>
  <sheetData>
    <row r="1">
      <c r="A1" s="1" t="inlineStr">
        <is>
          <t>Acquisitions - Additional Information (Detail) - USD ($) $ in Thousands</t>
        </is>
      </c>
      <c r="B1" s="2" t="inlineStr">
        <is>
          <t>Mar. 03, 2021</t>
        </is>
      </c>
      <c r="C1" s="2" t="inlineStr">
        <is>
          <t>Mar. 01, 2021</t>
        </is>
      </c>
      <c r="D1" s="2" t="inlineStr">
        <is>
          <t>Sep. 30, 2021</t>
        </is>
      </c>
      <c r="E1" s="2" t="inlineStr">
        <is>
          <t>Dec. 31, 2020</t>
        </is>
      </c>
    </row>
    <row r="2">
      <c r="A2" s="3" t="inlineStr">
        <is>
          <t>Business Acquisition, Date of Acquisition Agreement</t>
        </is>
      </c>
    </row>
    <row r="3">
      <c r="A3" s="4" t="inlineStr">
        <is>
          <t>Recognized of customer relationships as goodwill</t>
        </is>
      </c>
      <c r="D3" s="6" t="n">
        <v>81917</v>
      </c>
      <c r="E3" s="6" t="n">
        <v>76432</v>
      </c>
    </row>
    <row r="4">
      <c r="A4" s="4" t="inlineStr">
        <is>
          <t>Kinetic Data Solutions, LLC [Member]</t>
        </is>
      </c>
    </row>
    <row r="5">
      <c r="A5" s="3" t="inlineStr">
        <is>
          <t>Business Acquisition, Date of Acquisition Agreement</t>
        </is>
      </c>
    </row>
    <row r="6">
      <c r="A6" s="4" t="inlineStr">
        <is>
          <t>Business combination, purchase consideration</t>
        </is>
      </c>
      <c r="C6" s="6" t="n">
        <v>2762</v>
      </c>
    </row>
    <row r="7">
      <c r="A7" s="4" t="inlineStr">
        <is>
          <t>Recognized of customer relationships intangibles</t>
        </is>
      </c>
      <c r="C7" s="5" t="n">
        <v>1600</v>
      </c>
    </row>
    <row r="8">
      <c r="A8" s="4" t="inlineStr">
        <is>
          <t>Recognized of customer relationships as goodwill</t>
        </is>
      </c>
      <c r="C8" s="5" t="n">
        <v>1578</v>
      </c>
    </row>
    <row r="9">
      <c r="A9" s="4" t="inlineStr">
        <is>
          <t>Recognized customer relationships as deferred tax liabilities</t>
        </is>
      </c>
      <c r="C9" s="6" t="n">
        <v>416</v>
      </c>
    </row>
    <row r="10">
      <c r="A10" s="4" t="inlineStr">
        <is>
          <t>Date of agreement</t>
        </is>
      </c>
      <c r="C10" s="4" t="inlineStr">
        <is>
          <t>Mar. 1,
		2021</t>
        </is>
      </c>
    </row>
    <row r="11">
      <c r="A11" s="4" t="inlineStr">
        <is>
          <t>Name of acquired entity</t>
        </is>
      </c>
      <c r="C11" s="4" t="inlineStr">
        <is>
          <t>Kinetic Data Solutions, LLC (“Kinetic”)</t>
        </is>
      </c>
    </row>
    <row r="12">
      <c r="A12" s="4" t="inlineStr">
        <is>
          <t>Kinetic Data Solutions, LLC [Member] | Series A Common Stock [Member]</t>
        </is>
      </c>
    </row>
    <row r="13">
      <c r="A13" s="3" t="inlineStr">
        <is>
          <t>Business Acquisition, Date of Acquisition Agreement</t>
        </is>
      </c>
    </row>
    <row r="14">
      <c r="A14" s="4" t="inlineStr">
        <is>
          <t>Business acquisition, number of shares</t>
        </is>
      </c>
      <c r="C14" s="5" t="n">
        <v>306749</v>
      </c>
    </row>
    <row r="15">
      <c r="A15" s="4" t="inlineStr">
        <is>
          <t>Business combination, fair value</t>
        </is>
      </c>
      <c r="C15" s="6" t="n">
        <v>2738</v>
      </c>
    </row>
    <row r="16">
      <c r="A16" s="4" t="inlineStr">
        <is>
          <t>Vital Digital, Corp [Member]</t>
        </is>
      </c>
    </row>
    <row r="17">
      <c r="A17" s="3" t="inlineStr">
        <is>
          <t>Business Acquisition, Date of Acquisition Agreement</t>
        </is>
      </c>
    </row>
    <row r="18">
      <c r="A18" s="4" t="inlineStr">
        <is>
          <t>Business combination, purchase consideration</t>
        </is>
      </c>
      <c r="B18" s="6" t="n">
        <v>7894</v>
      </c>
    </row>
    <row r="19">
      <c r="A19" s="4" t="inlineStr">
        <is>
          <t>Recognized of customer relationships intangibles</t>
        </is>
      </c>
      <c r="B19" s="5" t="n">
        <v>5320</v>
      </c>
    </row>
    <row r="20">
      <c r="A20" s="4" t="inlineStr">
        <is>
          <t>Recognized of customer relationships as goodwill</t>
        </is>
      </c>
      <c r="B20" s="5" t="n">
        <v>3910</v>
      </c>
    </row>
    <row r="21">
      <c r="A21" s="4" t="inlineStr">
        <is>
          <t>Recognized customer relationships as deferred tax liabilities</t>
        </is>
      </c>
      <c r="B21" s="6" t="n">
        <v>1385</v>
      </c>
    </row>
    <row r="22">
      <c r="A22" s="4" t="inlineStr">
        <is>
          <t>Date of agreement</t>
        </is>
      </c>
      <c r="B22" s="4" t="inlineStr">
        <is>
          <t>Mar. 3,
		2021</t>
        </is>
      </c>
    </row>
    <row r="23">
      <c r="A23" s="4" t="inlineStr">
        <is>
          <t>Name of acquired entity</t>
        </is>
      </c>
      <c r="B23" s="4" t="inlineStr">
        <is>
          <t>Vital Digital, Corp (“Vital”)</t>
        </is>
      </c>
    </row>
    <row r="24">
      <c r="A24" s="4" t="inlineStr">
        <is>
          <t>Earnouts based on the operating performance</t>
        </is>
      </c>
      <c r="B24" s="6" t="n">
        <v>1206</v>
      </c>
    </row>
    <row r="25">
      <c r="A25" s="4" t="inlineStr">
        <is>
          <t>Business combination, cash holdback</t>
        </is>
      </c>
      <c r="B25" s="5" t="n">
        <v>578</v>
      </c>
    </row>
    <row r="26">
      <c r="A26" s="4" t="inlineStr">
        <is>
          <t>Other net assets</t>
        </is>
      </c>
      <c r="B26" s="5" t="n">
        <v>49</v>
      </c>
    </row>
    <row r="27">
      <c r="A27" s="4" t="inlineStr">
        <is>
          <t>Payments to acquire businesses in cash</t>
        </is>
      </c>
      <c r="B27" s="6" t="n">
        <v>3400</v>
      </c>
    </row>
    <row r="28">
      <c r="A28" s="4" t="inlineStr">
        <is>
          <t>Vital Digital, Corp [Member] | Caivis [Member]</t>
        </is>
      </c>
    </row>
    <row r="29">
      <c r="A29" s="3" t="inlineStr">
        <is>
          <t>Business Acquisition, Date of Acquisition Agreement</t>
        </is>
      </c>
    </row>
    <row r="30">
      <c r="A30" s="4" t="inlineStr">
        <is>
          <t>Percentage of interest acquired</t>
        </is>
      </c>
      <c r="B30" s="4" t="inlineStr">
        <is>
          <t>5.00%</t>
        </is>
      </c>
    </row>
    <row r="31">
      <c r="A31" s="4" t="inlineStr">
        <is>
          <t>Vital Digital, Corp [Member] | Series A Common Stock [Member]</t>
        </is>
      </c>
    </row>
    <row r="32">
      <c r="A32" s="3" t="inlineStr">
        <is>
          <t>Business Acquisition, Date of Acquisition Agreement</t>
        </is>
      </c>
    </row>
    <row r="33">
      <c r="A33" s="4" t="inlineStr">
        <is>
          <t>Business acquisition, number of shares</t>
        </is>
      </c>
      <c r="B33" s="5" t="n">
        <v>306748</v>
      </c>
    </row>
    <row r="34">
      <c r="A34" s="4" t="inlineStr">
        <is>
          <t>Business combination, fair value</t>
        </is>
      </c>
      <c r="B34" s="6" t="n">
        <v>27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 Related Liabilities - Schedule of Acquisition Related Liabilities (Detail) - USD ($) $ in Thousands</t>
        </is>
      </c>
      <c r="B1" s="2" t="inlineStr">
        <is>
          <t>9 Months Ended</t>
        </is>
      </c>
    </row>
    <row r="2">
      <c r="B2" s="2" t="inlineStr">
        <is>
          <t>Sep. 30, 2021</t>
        </is>
      </c>
      <c r="C2" s="2" t="inlineStr">
        <is>
          <t>Oct. 14, 2021</t>
        </is>
      </c>
    </row>
    <row r="3">
      <c r="A3" s="3" t="inlineStr">
        <is>
          <t>Schedule of acquisition related liabilities [Line Items]</t>
        </is>
      </c>
    </row>
    <row r="4">
      <c r="A4" s="4" t="inlineStr">
        <is>
          <t>Balance as of January 1, 2021</t>
        </is>
      </c>
      <c r="B4" s="6" t="n">
        <v>23155</v>
      </c>
    </row>
    <row r="5">
      <c r="A5" s="4" t="inlineStr">
        <is>
          <t>Additions</t>
        </is>
      </c>
      <c r="B5" s="5" t="n">
        <v>1808</v>
      </c>
    </row>
    <row r="6">
      <c r="A6" s="4" t="inlineStr">
        <is>
          <t>Payments made during the year</t>
        </is>
      </c>
      <c r="B6" s="5" t="n">
        <v>-64</v>
      </c>
    </row>
    <row r="7">
      <c r="A7" s="4" t="inlineStr">
        <is>
          <t>Change in fair value of earn-out</t>
        </is>
      </c>
      <c r="B7" s="5" t="n">
        <v>-13</v>
      </c>
    </row>
    <row r="8">
      <c r="A8" s="4" t="inlineStr">
        <is>
          <t>Balance as of September 30, 2021</t>
        </is>
      </c>
      <c r="B8" s="5" t="n">
        <v>24886</v>
      </c>
    </row>
    <row r="9">
      <c r="A9" s="4" t="inlineStr">
        <is>
          <t>eBay CRM [Member]</t>
        </is>
      </c>
    </row>
    <row r="10">
      <c r="A10" s="3" t="inlineStr">
        <is>
          <t>Schedule of acquisition related liabilities [Line Items]</t>
        </is>
      </c>
    </row>
    <row r="11">
      <c r="A11" s="4" t="inlineStr">
        <is>
          <t>Balance as of January 1, 2021</t>
        </is>
      </c>
      <c r="B11" s="5" t="n">
        <v>17137</v>
      </c>
    </row>
    <row r="12">
      <c r="A12" s="4" t="inlineStr">
        <is>
          <t>Additions</t>
        </is>
      </c>
      <c r="C12" s="6" t="n">
        <v>649</v>
      </c>
    </row>
    <row r="13">
      <c r="A13" s="4" t="inlineStr">
        <is>
          <t>Change in fair value of earn-out</t>
        </is>
      </c>
      <c r="B13" s="5" t="n">
        <v>649</v>
      </c>
    </row>
    <row r="14">
      <c r="A14" s="4" t="inlineStr">
        <is>
          <t>Balance as of September 30, 2021</t>
        </is>
      </c>
      <c r="B14" s="5" t="n">
        <v>17786</v>
      </c>
    </row>
    <row r="15">
      <c r="A15" s="4" t="inlineStr">
        <is>
          <t>Sizmek [Member]</t>
        </is>
      </c>
    </row>
    <row r="16">
      <c r="A16" s="3" t="inlineStr">
        <is>
          <t>Schedule of acquisition related liabilities [Line Items]</t>
        </is>
      </c>
    </row>
    <row r="17">
      <c r="A17" s="4" t="inlineStr">
        <is>
          <t>Balance as of January 1, 2021</t>
        </is>
      </c>
      <c r="B17" s="5" t="n">
        <v>4402</v>
      </c>
    </row>
    <row r="18">
      <c r="A18" s="4" t="inlineStr">
        <is>
          <t>Change in fair value of earn-out</t>
        </is>
      </c>
      <c r="B18" s="5" t="n">
        <v>-470</v>
      </c>
    </row>
    <row r="19">
      <c r="A19" s="4" t="inlineStr">
        <is>
          <t>Balance as of September 30, 2021</t>
        </is>
      </c>
      <c r="B19" s="5" t="n">
        <v>3932</v>
      </c>
    </row>
    <row r="20">
      <c r="A20" s="4" t="inlineStr">
        <is>
          <t>PlaceIQ [Member]</t>
        </is>
      </c>
    </row>
    <row r="21">
      <c r="A21" s="3" t="inlineStr">
        <is>
          <t>Schedule of acquisition related liabilities [Line Items]</t>
        </is>
      </c>
    </row>
    <row r="22">
      <c r="A22" s="4" t="inlineStr">
        <is>
          <t>Balance as of January 1, 2021</t>
        </is>
      </c>
      <c r="B22" s="5" t="n">
        <v>256</v>
      </c>
    </row>
    <row r="23">
      <c r="A23" s="4" t="inlineStr">
        <is>
          <t>Payments made during the year</t>
        </is>
      </c>
      <c r="B23" s="5" t="n">
        <v>-64</v>
      </c>
    </row>
    <row r="24">
      <c r="A24" s="4" t="inlineStr">
        <is>
          <t>Change in fair value of earn-out</t>
        </is>
      </c>
      <c r="B24" s="5" t="n">
        <v>-192</v>
      </c>
    </row>
    <row r="25">
      <c r="A25" s="4" t="inlineStr">
        <is>
          <t>IgnitionOne [Member]</t>
        </is>
      </c>
    </row>
    <row r="26">
      <c r="A26" s="3" t="inlineStr">
        <is>
          <t>Schedule of acquisition related liabilities [Line Items]</t>
        </is>
      </c>
    </row>
    <row r="27">
      <c r="A27" s="4" t="inlineStr">
        <is>
          <t>Balance as of January 1, 2021</t>
        </is>
      </c>
      <c r="B27" s="5" t="n">
        <v>1360</v>
      </c>
    </row>
    <row r="28">
      <c r="A28" s="4" t="inlineStr">
        <is>
          <t>Balance as of September 30, 2021</t>
        </is>
      </c>
      <c r="B28" s="5" t="n">
        <v>1360</v>
      </c>
    </row>
    <row r="29">
      <c r="A29" s="4" t="inlineStr">
        <is>
          <t>Kinetic Data Solutions, LLC [Member]</t>
        </is>
      </c>
    </row>
    <row r="30">
      <c r="A30" s="3" t="inlineStr">
        <is>
          <t>Schedule of acquisition related liabilities [Line Items]</t>
        </is>
      </c>
    </row>
    <row r="31">
      <c r="A31" s="4" t="inlineStr">
        <is>
          <t>Additions</t>
        </is>
      </c>
      <c r="B31" s="5" t="n">
        <v>24</v>
      </c>
    </row>
    <row r="32">
      <c r="A32" s="4" t="inlineStr">
        <is>
          <t>Balance as of September 30, 2021</t>
        </is>
      </c>
      <c r="B32" s="5" t="n">
        <v>24</v>
      </c>
    </row>
    <row r="33">
      <c r="A33" s="4" t="inlineStr">
        <is>
          <t>Vital Digital, Corp [Member]</t>
        </is>
      </c>
    </row>
    <row r="34">
      <c r="A34" s="3" t="inlineStr">
        <is>
          <t>Schedule of acquisition related liabilities [Line Items]</t>
        </is>
      </c>
    </row>
    <row r="35">
      <c r="A35" s="4" t="inlineStr">
        <is>
          <t>Additions</t>
        </is>
      </c>
      <c r="B35" s="5" t="n">
        <v>1784</v>
      </c>
    </row>
    <row r="36">
      <c r="A36" s="4" t="inlineStr">
        <is>
          <t>Balance as of September 30, 2021</t>
        </is>
      </c>
      <c r="B36" s="6" t="n">
        <v>1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Related Liabilities - Additional Information (Detail) - USD ($) $ in Thousands</t>
        </is>
      </c>
      <c r="B1" s="2" t="inlineStr">
        <is>
          <t>Oct. 14, 2021</t>
        </is>
      </c>
      <c r="C1" s="2" t="inlineStr">
        <is>
          <t>Sep. 30, 2021</t>
        </is>
      </c>
    </row>
    <row r="2">
      <c r="A2" s="3" t="inlineStr">
        <is>
          <t>Schedule of acquisition related liabilities [Line Items]</t>
        </is>
      </c>
    </row>
    <row r="3">
      <c r="A3" s="4" t="inlineStr">
        <is>
          <t>Additions</t>
        </is>
      </c>
      <c r="C3" s="6" t="n">
        <v>1808</v>
      </c>
    </row>
    <row r="4">
      <c r="A4" s="4" t="inlineStr">
        <is>
          <t>eBay CRM [Member]</t>
        </is>
      </c>
    </row>
    <row r="5">
      <c r="A5" s="3" t="inlineStr">
        <is>
          <t>Schedule of acquisition related liabilities [Line Items]</t>
        </is>
      </c>
    </row>
    <row r="6">
      <c r="A6" s="4" t="inlineStr">
        <is>
          <t>Payments made during the year</t>
        </is>
      </c>
      <c r="B6" s="6" t="n">
        <v>9786</v>
      </c>
    </row>
    <row r="7">
      <c r="A7" s="4" t="inlineStr">
        <is>
          <t>Business combination liabilities from contingencies</t>
        </is>
      </c>
      <c r="B7" s="5" t="n">
        <v>9137</v>
      </c>
      <c r="C7" s="5" t="n">
        <v>8000</v>
      </c>
    </row>
    <row r="8">
      <c r="A8" s="4" t="inlineStr">
        <is>
          <t>Additions</t>
        </is>
      </c>
      <c r="B8" s="6" t="n">
        <v>649</v>
      </c>
    </row>
    <row r="9">
      <c r="A9" s="4" t="inlineStr">
        <is>
          <t>Letter of Credit [Member]</t>
        </is>
      </c>
    </row>
    <row r="10">
      <c r="A10" s="3" t="inlineStr">
        <is>
          <t>Schedule of acquisition related liabilities [Line Items]</t>
        </is>
      </c>
    </row>
    <row r="11">
      <c r="A11" s="4" t="inlineStr">
        <is>
          <t>Amount payable</t>
        </is>
      </c>
      <c r="C11" s="6" t="n">
        <v>60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Long-Term Borrowings (Detail) - USD ($) $ in Thousands</t>
        </is>
      </c>
      <c r="B1" s="2" t="inlineStr">
        <is>
          <t>Sep. 30, 2021</t>
        </is>
      </c>
      <c r="C1" s="2" t="inlineStr">
        <is>
          <t>Dec. 31, 2020</t>
        </is>
      </c>
    </row>
    <row r="2">
      <c r="A2" s="3" t="inlineStr">
        <is>
          <t>Line of Credit Facility [Line Items]</t>
        </is>
      </c>
    </row>
    <row r="3">
      <c r="A3" s="4" t="inlineStr">
        <is>
          <t>Total borrowings</t>
        </is>
      </c>
      <c r="B3" s="6" t="n">
        <v>185000</v>
      </c>
      <c r="C3" s="6" t="n">
        <v>190550</v>
      </c>
    </row>
    <row r="4">
      <c r="A4" s="4" t="inlineStr">
        <is>
          <t>Less:Unamortized discount on debt</t>
        </is>
      </c>
      <c r="C4" s="5" t="n">
        <v>-426</v>
      </c>
    </row>
    <row r="5">
      <c r="A5" s="4" t="inlineStr">
        <is>
          <t>Less:Unamortized deferred financing cost</t>
        </is>
      </c>
      <c r="B5" s="5" t="n">
        <v>-1472</v>
      </c>
      <c r="C5" s="5" t="n">
        <v>-431</v>
      </c>
    </row>
    <row r="6">
      <c r="A6" s="4" t="inlineStr">
        <is>
          <t>Long term borrowings</t>
        </is>
      </c>
      <c r="B6" s="5" t="n">
        <v>183528</v>
      </c>
      <c r="C6" s="5" t="n">
        <v>189693</v>
      </c>
    </row>
    <row r="7">
      <c r="A7" s="4" t="inlineStr">
        <is>
          <t>Credit facility [Member]</t>
        </is>
      </c>
    </row>
    <row r="8">
      <c r="A8" s="3" t="inlineStr">
        <is>
          <t>Line of Credit Facility [Line Items]</t>
        </is>
      </c>
    </row>
    <row r="9">
      <c r="A9" s="4" t="inlineStr">
        <is>
          <t>Total borrowings</t>
        </is>
      </c>
      <c r="B9" s="6" t="n">
        <v>185000</v>
      </c>
      <c r="C9" s="5" t="n">
        <v>137950</v>
      </c>
    </row>
    <row r="10">
      <c r="A10" s="4" t="inlineStr">
        <is>
          <t>Loan under paycheck protection program [Member]</t>
        </is>
      </c>
    </row>
    <row r="11">
      <c r="A11" s="3" t="inlineStr">
        <is>
          <t>Line of Credit Facility [Line Items]</t>
        </is>
      </c>
    </row>
    <row r="12">
      <c r="A12" s="4" t="inlineStr">
        <is>
          <t>Total borrowings</t>
        </is>
      </c>
      <c r="C12" s="5" t="n">
        <v>10000</v>
      </c>
    </row>
    <row r="13">
      <c r="A13" s="4" t="inlineStr">
        <is>
          <t>Revolving loan [Member]</t>
        </is>
      </c>
    </row>
    <row r="14">
      <c r="A14" s="3" t="inlineStr">
        <is>
          <t>Line of Credit Facility [Line Items]</t>
        </is>
      </c>
    </row>
    <row r="15">
      <c r="A15" s="4" t="inlineStr">
        <is>
          <t>Total borrowings</t>
        </is>
      </c>
      <c r="C15" s="6" t="n">
        <v>42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redit Facilities - Summary of Maturities of Long-term Debt (Parenthetical) (Detail) $ in Thousands</t>
        </is>
      </c>
      <c r="B1" s="2" t="inlineStr">
        <is>
          <t>Sep. 30, 2022USD ($)</t>
        </is>
      </c>
    </row>
    <row r="2">
      <c r="A2" s="3" t="inlineStr">
        <is>
          <t>Line of Credit Facility [Abstract]</t>
        </is>
      </c>
    </row>
    <row r="3">
      <c r="A3" s="4" t="inlineStr">
        <is>
          <t>Repayable of long term debt</t>
        </is>
      </c>
      <c r="B3" s="6" t="n">
        <v>42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5" customWidth="1" min="7" max="7"/>
    <col width="14" customWidth="1" min="8" max="8"/>
  </cols>
  <sheetData>
    <row r="1">
      <c r="A1" s="1" t="inlineStr">
        <is>
          <t>Credit Facilities - Additional Information (Detail) - USD ($) $ in Thousands</t>
        </is>
      </c>
      <c r="B1" s="2" t="inlineStr">
        <is>
          <t>Jun. 10, 2021</t>
        </is>
      </c>
      <c r="C1" s="2" t="inlineStr">
        <is>
          <t>Feb. 03, 2021</t>
        </is>
      </c>
      <c r="D1" s="2" t="inlineStr">
        <is>
          <t>Dec. 31, 2020</t>
        </is>
      </c>
      <c r="E1" s="2" t="inlineStr">
        <is>
          <t>Apr. 23, 2020</t>
        </is>
      </c>
      <c r="F1" s="2" t="inlineStr">
        <is>
          <t>Jul. 31, 2015</t>
        </is>
      </c>
      <c r="G1" s="2" t="inlineStr">
        <is>
          <t>Sep. 30, 2021</t>
        </is>
      </c>
      <c r="H1" s="2" t="inlineStr">
        <is>
          <t>Sep. 30, 2020</t>
        </is>
      </c>
    </row>
    <row r="2">
      <c r="A2" s="3" t="inlineStr">
        <is>
          <t>Line of Credit Facility [Line Items]</t>
        </is>
      </c>
    </row>
    <row r="3">
      <c r="A3" s="4" t="inlineStr">
        <is>
          <t>Maximum revolving advance amount</t>
        </is>
      </c>
      <c r="G3" s="6" t="n">
        <v>50000</v>
      </c>
    </row>
    <row r="4">
      <c r="A4" s="4" t="inlineStr">
        <is>
          <t>Repayments of long-term lines of credit</t>
        </is>
      </c>
      <c r="C4" s="6" t="n">
        <v>42792</v>
      </c>
      <c r="G4" s="6" t="n">
        <v>180745</v>
      </c>
      <c r="H4" s="6" t="n">
        <v>3500</v>
      </c>
    </row>
    <row r="5">
      <c r="A5" s="4" t="inlineStr">
        <is>
          <t>Total leverage ratio</t>
        </is>
      </c>
      <c r="G5" s="5" t="n">
        <v>4</v>
      </c>
    </row>
    <row r="6">
      <c r="A6" s="4" t="inlineStr">
        <is>
          <t>Fixed charge coverage ratio</t>
        </is>
      </c>
      <c r="G6" s="9" t="n">
        <v>1.25</v>
      </c>
    </row>
    <row r="7">
      <c r="A7" s="4" t="inlineStr">
        <is>
          <t>Line of Credit [Member]</t>
        </is>
      </c>
    </row>
    <row r="8">
      <c r="A8" s="3" t="inlineStr">
        <is>
          <t>Line of Credit Facility [Line Items]</t>
        </is>
      </c>
    </row>
    <row r="9">
      <c r="A9" s="4" t="inlineStr">
        <is>
          <t>Outstanding balance of the revolving loan</t>
        </is>
      </c>
      <c r="G9" s="6" t="n">
        <v>7272</v>
      </c>
    </row>
    <row r="10">
      <c r="A10" s="4" t="inlineStr">
        <is>
          <t>Small Business Administration [Member] | Small Business Administration To Paycheck Protection Program [Member]</t>
        </is>
      </c>
    </row>
    <row r="11">
      <c r="A11" s="3" t="inlineStr">
        <is>
          <t>Line of Credit Facility [Line Items]</t>
        </is>
      </c>
    </row>
    <row r="12">
      <c r="A12" s="4" t="inlineStr">
        <is>
          <t>Extinguishment of debt, amount</t>
        </is>
      </c>
      <c r="B12" s="6" t="n">
        <v>10000</v>
      </c>
    </row>
    <row r="13">
      <c r="A13" s="4" t="inlineStr">
        <is>
          <t>Senior Debt Obligations [Member]</t>
        </is>
      </c>
    </row>
    <row r="14">
      <c r="A14" s="3" t="inlineStr">
        <is>
          <t>Line of Credit Facility [Line Items]</t>
        </is>
      </c>
    </row>
    <row r="15">
      <c r="A15" s="4" t="inlineStr">
        <is>
          <t>Secured debt</t>
        </is>
      </c>
      <c r="C15" s="5" t="n">
        <v>222500</v>
      </c>
      <c r="G15" s="5" t="n">
        <v>222500</v>
      </c>
    </row>
    <row r="16">
      <c r="A16" s="4" t="inlineStr">
        <is>
          <t>Debt issuance costs</t>
        </is>
      </c>
      <c r="G16" s="6" t="n">
        <v>1699</v>
      </c>
    </row>
    <row r="17">
      <c r="A17" s="4" t="inlineStr">
        <is>
          <t>Debt instrument, maturity date</t>
        </is>
      </c>
      <c r="G17" s="4" t="inlineStr">
        <is>
          <t>Feb. 3,
		2026</t>
        </is>
      </c>
    </row>
    <row r="18">
      <c r="A18" s="4" t="inlineStr">
        <is>
          <t>Line of credit facility, remaining borrowing capacity</t>
        </is>
      </c>
      <c r="G18" s="6" t="n">
        <v>37500</v>
      </c>
    </row>
    <row r="19">
      <c r="A19" s="4" t="inlineStr">
        <is>
          <t>Revolving Credit Facility [Member]</t>
        </is>
      </c>
    </row>
    <row r="20">
      <c r="A20" s="3" t="inlineStr">
        <is>
          <t>Line of Credit Facility [Line Items]</t>
        </is>
      </c>
    </row>
    <row r="21">
      <c r="A21" s="4" t="inlineStr">
        <is>
          <t>Outstanding balance of the revolving loan</t>
        </is>
      </c>
      <c r="D21" s="6" t="n">
        <v>42600</v>
      </c>
    </row>
    <row r="22">
      <c r="A22" s="4" t="inlineStr">
        <is>
          <t>Revolving Credit Facility [Member] | Senior Debt Obligations [Member]</t>
        </is>
      </c>
    </row>
    <row r="23">
      <c r="A23" s="3" t="inlineStr">
        <is>
          <t>Line of Credit Facility [Line Items]</t>
        </is>
      </c>
    </row>
    <row r="24">
      <c r="A24" s="4" t="inlineStr">
        <is>
          <t>Line of credit facility, current borrowing capacity</t>
        </is>
      </c>
      <c r="G24" s="5" t="n">
        <v>73750</v>
      </c>
    </row>
    <row r="25">
      <c r="A25" s="4" t="inlineStr">
        <is>
          <t>Letter of Credit [Member]</t>
        </is>
      </c>
    </row>
    <row r="26">
      <c r="A26" s="3" t="inlineStr">
        <is>
          <t>Line of Credit Facility [Line Items]</t>
        </is>
      </c>
    </row>
    <row r="27">
      <c r="A27" s="4" t="inlineStr">
        <is>
          <t>Outstanding balance of the revolving loan</t>
        </is>
      </c>
      <c r="D27" s="5" t="n">
        <v>7272</v>
      </c>
    </row>
    <row r="28">
      <c r="A28" s="4" t="inlineStr">
        <is>
          <t>Term Facility [Member] | Senior Debt Obligations [Member]</t>
        </is>
      </c>
    </row>
    <row r="29">
      <c r="A29" s="3" t="inlineStr">
        <is>
          <t>Line of Credit Facility [Line Items]</t>
        </is>
      </c>
    </row>
    <row r="30">
      <c r="A30" s="4" t="inlineStr">
        <is>
          <t>Line credit facility initial term loan withdrawn at closing date</t>
        </is>
      </c>
      <c r="G30" s="6" t="n">
        <v>111250</v>
      </c>
    </row>
    <row r="31">
      <c r="A31" s="4" t="inlineStr">
        <is>
          <t>Paycheck Protection Program [Member]</t>
        </is>
      </c>
    </row>
    <row r="32">
      <c r="A32" s="3" t="inlineStr">
        <is>
          <t>Line of Credit Facility [Line Items]</t>
        </is>
      </c>
    </row>
    <row r="33">
      <c r="A33" s="4" t="inlineStr">
        <is>
          <t>Debt instrument, maturity date</t>
        </is>
      </c>
      <c r="E33" s="4" t="inlineStr">
        <is>
          <t>Apr. 24,
		2022</t>
        </is>
      </c>
    </row>
    <row r="34">
      <c r="A34" s="4" t="inlineStr">
        <is>
          <t>Long-term line of credit</t>
        </is>
      </c>
      <c r="E34" s="6" t="n">
        <v>10000</v>
      </c>
    </row>
    <row r="35">
      <c r="A35" s="4" t="inlineStr">
        <is>
          <t>Interest rate during period</t>
        </is>
      </c>
      <c r="E35" s="4" t="inlineStr">
        <is>
          <t>1.00%</t>
        </is>
      </c>
    </row>
    <row r="36">
      <c r="A36" s="4" t="inlineStr">
        <is>
          <t>Term Loan Facility [Member] | Line of Credit [Member]</t>
        </is>
      </c>
    </row>
    <row r="37">
      <c r="A37" s="3" t="inlineStr">
        <is>
          <t>Line of Credit Facility [Line Items]</t>
        </is>
      </c>
    </row>
    <row r="38">
      <c r="A38" s="4" t="inlineStr">
        <is>
          <t>Maximum revolving advance amount</t>
        </is>
      </c>
      <c r="F38" s="6" t="n">
        <v>142950</v>
      </c>
    </row>
    <row r="39">
      <c r="A39" s="4" t="inlineStr">
        <is>
          <t>Repayments of long-term lines of credit</t>
        </is>
      </c>
      <c r="C39" s="6" t="n">
        <v>137953</v>
      </c>
    </row>
    <row r="40">
      <c r="A40" s="4" t="inlineStr">
        <is>
          <t>Line of credit facility, remaining borrowing capacity</t>
        </is>
      </c>
      <c r="D40" s="6" t="n">
        <v>5000</v>
      </c>
    </row>
    <row r="41">
      <c r="A41" s="4" t="inlineStr">
        <is>
          <t>Line of credit facility incremental term loan</t>
        </is>
      </c>
      <c r="F41" s="5" t="n">
        <v>40000</v>
      </c>
    </row>
    <row r="42">
      <c r="A42" s="4" t="inlineStr">
        <is>
          <t>Line of credit facility delay drawn term loan</t>
        </is>
      </c>
      <c r="F42" s="5" t="n">
        <v>32950</v>
      </c>
    </row>
    <row r="43">
      <c r="A43" s="4" t="inlineStr">
        <is>
          <t>Line credit facility initial term loan withdrawn at closing date</t>
        </is>
      </c>
      <c r="F43" s="6" t="n">
        <v>70000</v>
      </c>
    </row>
    <row r="44">
      <c r="A44" s="4" t="inlineStr">
        <is>
          <t>Prime Rate [Member]</t>
        </is>
      </c>
    </row>
    <row r="45">
      <c r="A45" s="3" t="inlineStr">
        <is>
          <t>Line of Credit Facility [Line Items]</t>
        </is>
      </c>
    </row>
    <row r="46">
      <c r="A46" s="4" t="inlineStr">
        <is>
          <t>Interest charged on outstanding balance, Interest rate</t>
        </is>
      </c>
      <c r="G46" s="4" t="inlineStr">
        <is>
          <t>1.25%</t>
        </is>
      </c>
    </row>
    <row r="47">
      <c r="A47" s="4" t="inlineStr">
        <is>
          <t>London Interbank Offered Rate (LIBOR) [Member]</t>
        </is>
      </c>
    </row>
    <row r="48">
      <c r="A48" s="3" t="inlineStr">
        <is>
          <t>Line of Credit Facility [Line Items]</t>
        </is>
      </c>
    </row>
    <row r="49">
      <c r="A49" s="4" t="inlineStr">
        <is>
          <t>Interest charged on outstanding balance, Interest rate</t>
        </is>
      </c>
      <c r="G49" s="4" t="inlineStr">
        <is>
          <t>2.25%</t>
        </is>
      </c>
    </row>
    <row r="50">
      <c r="A50" s="4" t="inlineStr">
        <is>
          <t>London Interbank Offered Rate (LIBOR) [Member] | Senior Debt Obligations [Member] | Maximum [Member]</t>
        </is>
      </c>
    </row>
    <row r="51">
      <c r="A51" s="3" t="inlineStr">
        <is>
          <t>Line of Credit Facility [Line Items]</t>
        </is>
      </c>
    </row>
    <row r="52">
      <c r="A52" s="4" t="inlineStr">
        <is>
          <t>Interest charged on outstanding balance, Interest rate</t>
        </is>
      </c>
      <c r="G52" s="4" t="inlineStr">
        <is>
          <t>2.625%</t>
        </is>
      </c>
    </row>
    <row r="53">
      <c r="A53" s="4" t="inlineStr">
        <is>
          <t>London Interbank Offered Rate (LIBOR) [Member] | Senior Debt Obligations [Member] | Minimum [Member]</t>
        </is>
      </c>
    </row>
    <row r="54">
      <c r="A54" s="3" t="inlineStr">
        <is>
          <t>Line of Credit Facility [Line Items]</t>
        </is>
      </c>
    </row>
    <row r="55">
      <c r="A55" s="4" t="inlineStr">
        <is>
          <t>Interest charged on outstanding balance, Interest rate</t>
        </is>
      </c>
      <c r="G55" s="4" t="inlineStr">
        <is>
          <t>2.125%</t>
        </is>
      </c>
    </row>
    <row r="56">
      <c r="A56" s="4" t="inlineStr">
        <is>
          <t>London Interbank Offered Rate (LIBOR) [Member] | Term Facility [Member] | Line of Credit [Member]</t>
        </is>
      </c>
    </row>
    <row r="57">
      <c r="A57" s="3" t="inlineStr">
        <is>
          <t>Line of Credit Facility [Line Items]</t>
        </is>
      </c>
    </row>
    <row r="58">
      <c r="A58" s="4" t="inlineStr">
        <is>
          <t>Line of credit facility, interest rate description</t>
        </is>
      </c>
      <c r="F58" s="4" t="inlineStr">
        <is>
          <t>LIBOR+7.5</t>
        </is>
      </c>
    </row>
    <row r="59">
      <c r="A59" s="4" t="inlineStr">
        <is>
          <t>London Interbank Offered Rate (LIBOR) [Member] | Term Loan Facility [Member] | Line of Credit [Member]</t>
        </is>
      </c>
    </row>
    <row r="60">
      <c r="A60" s="3" t="inlineStr">
        <is>
          <t>Line of Credit Facility [Line Items]</t>
        </is>
      </c>
    </row>
    <row r="61">
      <c r="A61" s="4" t="inlineStr">
        <is>
          <t>Debt instrument, interest rate during period</t>
        </is>
      </c>
      <c r="F61" s="4" t="inlineStr">
        <is>
          <t>1.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 Summary of Maturities of Long-term Debt (Detail) - USD ($) $ in Thousands</t>
        </is>
      </c>
      <c r="B1" s="2" t="inlineStr">
        <is>
          <t>Sep. 30, 2021</t>
        </is>
      </c>
      <c r="C1" s="2" t="inlineStr">
        <is>
          <t>Dec. 31, 2020</t>
        </is>
      </c>
    </row>
    <row r="2">
      <c r="A2" s="3" t="inlineStr">
        <is>
          <t>Line of Credit Facility [Abstract]</t>
        </is>
      </c>
    </row>
    <row r="3">
      <c r="A3" s="4" t="inlineStr">
        <is>
          <t>Remaining three months of 2021</t>
        </is>
      </c>
      <c r="B3" s="6" t="n">
        <v>0</v>
      </c>
    </row>
    <row r="4">
      <c r="A4" s="4" t="inlineStr">
        <is>
          <t>2022</t>
        </is>
      </c>
      <c r="B4" s="5" t="n">
        <v>5625</v>
      </c>
    </row>
    <row r="5">
      <c r="A5" s="4" t="inlineStr">
        <is>
          <t>2023</t>
        </is>
      </c>
      <c r="B5" s="5" t="n">
        <v>11250</v>
      </c>
    </row>
    <row r="6">
      <c r="A6" s="4" t="inlineStr">
        <is>
          <t>2024</t>
        </is>
      </c>
      <c r="B6" s="5" t="n">
        <v>11250</v>
      </c>
    </row>
    <row r="7">
      <c r="A7" s="4" t="inlineStr">
        <is>
          <t>2025</t>
        </is>
      </c>
      <c r="B7" s="5" t="n">
        <v>16875</v>
      </c>
    </row>
    <row r="8">
      <c r="A8" s="4" t="inlineStr">
        <is>
          <t>2026 and thereafter</t>
        </is>
      </c>
      <c r="B8" s="5" t="n">
        <v>140000</v>
      </c>
    </row>
    <row r="9">
      <c r="A9" s="4" t="inlineStr">
        <is>
          <t>Total*</t>
        </is>
      </c>
      <c r="B9" s="6" t="n">
        <v>185000</v>
      </c>
      <c r="C9" s="6" t="n">
        <v>1905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hare-based Payment Arrangement, Expense</t>
        </is>
      </c>
      <c r="B3" s="6" t="n">
        <v>69343</v>
      </c>
      <c r="C3" s="6" t="n">
        <v>26</v>
      </c>
      <c r="D3" s="6" t="n">
        <v>188613</v>
      </c>
      <c r="E3" s="6" t="n">
        <v>79</v>
      </c>
    </row>
    <row r="4">
      <c r="A4" s="4" t="inlineStr">
        <is>
          <t>Cost of revenues (excluding depreciation and amortization) [Member]</t>
        </is>
      </c>
    </row>
    <row r="5">
      <c r="A5" s="4" t="inlineStr">
        <is>
          <t>Share-based Payment Arrangement, Expense</t>
        </is>
      </c>
      <c r="B5" s="5" t="n">
        <v>1183</v>
      </c>
      <c r="D5" s="5" t="n">
        <v>1449</v>
      </c>
    </row>
    <row r="6">
      <c r="A6" s="4" t="inlineStr">
        <is>
          <t>General and administrative expenses [Member]</t>
        </is>
      </c>
    </row>
    <row r="7">
      <c r="A7" s="4" t="inlineStr">
        <is>
          <t>Share-based Payment Arrangement, Expense</t>
        </is>
      </c>
      <c r="B7" s="5" t="n">
        <v>28243</v>
      </c>
      <c r="C7" s="6" t="n">
        <v>26</v>
      </c>
      <c r="D7" s="5" t="n">
        <v>70868</v>
      </c>
      <c r="E7" s="6" t="n">
        <v>79</v>
      </c>
    </row>
    <row r="8">
      <c r="A8" s="4" t="inlineStr">
        <is>
          <t>Selling and marketing expenses [Member]</t>
        </is>
      </c>
    </row>
    <row r="9">
      <c r="A9" s="4" t="inlineStr">
        <is>
          <t>Share-based Payment Arrangement, Expense</t>
        </is>
      </c>
      <c r="B9" s="5" t="n">
        <v>35114</v>
      </c>
      <c r="D9" s="5" t="n">
        <v>94626</v>
      </c>
    </row>
    <row r="10">
      <c r="A10" s="4" t="inlineStr">
        <is>
          <t>Research and development expenses [Member]</t>
        </is>
      </c>
    </row>
    <row r="11">
      <c r="A11" s="4" t="inlineStr">
        <is>
          <t>Share-based Payment Arrangement, Expense</t>
        </is>
      </c>
      <c r="B11" s="6" t="n">
        <v>4803</v>
      </c>
      <c r="D11" s="6" t="n">
        <v>2167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1</t>
        </is>
      </c>
      <c r="C1" s="2" t="inlineStr">
        <is>
          <t>Dec. 31, 2020</t>
        </is>
      </c>
    </row>
    <row r="2">
      <c r="A2" s="4" t="inlineStr">
        <is>
          <t>Other Current And Noncurrent Liabilities [Member]</t>
        </is>
      </c>
    </row>
    <row r="3">
      <c r="A3" s="3" t="inlineStr">
        <is>
          <t>Commitments And Contingencies Disclosure [Line Items]</t>
        </is>
      </c>
    </row>
    <row r="4">
      <c r="A4" s="4" t="inlineStr">
        <is>
          <t>Deferred rent</t>
        </is>
      </c>
      <c r="B4" s="6" t="n">
        <v>2458</v>
      </c>
      <c r="C4" s="6" t="n">
        <v>26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Commitments For The Base Rents (Detail) $ in Thousands</t>
        </is>
      </c>
      <c r="B1" s="2" t="inlineStr">
        <is>
          <t>Sep. 30, 2021USD ($)</t>
        </is>
      </c>
    </row>
    <row r="2">
      <c r="A2" s="3" t="inlineStr">
        <is>
          <t>Commitments and Contingencies Disclosure [Abstract]</t>
        </is>
      </c>
    </row>
    <row r="3">
      <c r="A3" s="4" t="inlineStr">
        <is>
          <t>Remaining three months of 2021</t>
        </is>
      </c>
      <c r="B3" s="6" t="n">
        <v>778</v>
      </c>
    </row>
    <row r="4">
      <c r="A4" s="4" t="inlineStr">
        <is>
          <t>2022</t>
        </is>
      </c>
      <c r="B4" s="5" t="n">
        <v>2553</v>
      </c>
    </row>
    <row r="5">
      <c r="A5" s="4" t="inlineStr">
        <is>
          <t>2023</t>
        </is>
      </c>
      <c r="B5" s="5" t="n">
        <v>2133</v>
      </c>
    </row>
    <row r="6">
      <c r="A6" s="4" t="inlineStr">
        <is>
          <t>2024</t>
        </is>
      </c>
      <c r="B6" s="5" t="n">
        <v>1953</v>
      </c>
    </row>
    <row r="7">
      <c r="A7" s="4" t="inlineStr">
        <is>
          <t>2025</t>
        </is>
      </c>
      <c r="B7" s="5" t="n">
        <v>1788</v>
      </c>
    </row>
    <row r="8">
      <c r="A8" s="4" t="inlineStr">
        <is>
          <t>2026 and thereafter</t>
        </is>
      </c>
      <c r="B8" s="5" t="n">
        <v>5062</v>
      </c>
    </row>
    <row r="9">
      <c r="A9" s="4" t="inlineStr">
        <is>
          <t>Total</t>
        </is>
      </c>
      <c r="B9" s="6" t="n">
        <v>14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Long-term Purchase Commitment (Detail) $ in Thousands</t>
        </is>
      </c>
      <c r="B1" s="2" t="inlineStr">
        <is>
          <t>Sep. 30, 2021USD ($)</t>
        </is>
      </c>
    </row>
    <row r="2">
      <c r="A2" s="3" t="inlineStr">
        <is>
          <t>Commitments and Contingencies Disclosure [Abstract]</t>
        </is>
      </c>
    </row>
    <row r="3">
      <c r="A3" s="4" t="inlineStr">
        <is>
          <t>Remaining three months of 2021</t>
        </is>
      </c>
      <c r="B3" s="6" t="n">
        <v>2468</v>
      </c>
    </row>
    <row r="4">
      <c r="A4" s="4" t="inlineStr">
        <is>
          <t>2022</t>
        </is>
      </c>
      <c r="B4" s="5" t="n">
        <v>9785</v>
      </c>
    </row>
    <row r="5">
      <c r="A5" s="4" t="inlineStr">
        <is>
          <t>2023</t>
        </is>
      </c>
      <c r="B5" s="5" t="n">
        <v>5700</v>
      </c>
    </row>
    <row r="6">
      <c r="A6" s="4" t="inlineStr">
        <is>
          <t>2024</t>
        </is>
      </c>
      <c r="B6" s="5" t="n">
        <v>5700</v>
      </c>
    </row>
    <row r="7">
      <c r="A7" s="4" t="inlineStr">
        <is>
          <t>2025</t>
        </is>
      </c>
      <c r="B7" s="5" t="n">
        <v>5700</v>
      </c>
    </row>
    <row r="8">
      <c r="A8" s="4" t="inlineStr">
        <is>
          <t>2026 and thereafter</t>
        </is>
      </c>
      <c r="B8" s="5" t="n">
        <v>1425</v>
      </c>
    </row>
    <row r="9">
      <c r="A9" s="4" t="inlineStr">
        <is>
          <t>Total</t>
        </is>
      </c>
      <c r="B9" s="6" t="n">
        <v>3077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The Activity of Restricted Stock And Restricted Stock Units Granted By The Company (Detail)</t>
        </is>
      </c>
      <c r="B1" s="2" t="inlineStr">
        <is>
          <t>9 Months Ended</t>
        </is>
      </c>
    </row>
    <row r="2">
      <c r="B2" s="2" t="inlineStr">
        <is>
          <t>Sep. 30, 2021$ / sharesshares</t>
        </is>
      </c>
    </row>
    <row r="3">
      <c r="A3" s="3" t="inlineStr">
        <is>
          <t>Share-based Payment Arrangement, Disclosure [Abstract]</t>
        </is>
      </c>
    </row>
    <row r="4">
      <c r="A4" s="4" t="inlineStr">
        <is>
          <t>Non-vested as of January 1, 2021 | shares</t>
        </is>
      </c>
      <c r="B4" s="5" t="n">
        <v>85903970</v>
      </c>
    </row>
    <row r="5">
      <c r="A5" s="4" t="inlineStr">
        <is>
          <t>Granted | shares</t>
        </is>
      </c>
      <c r="B5" s="5" t="n">
        <v>9112569</v>
      </c>
    </row>
    <row r="6">
      <c r="A6" s="4" t="inlineStr">
        <is>
          <t>Vested | shares</t>
        </is>
      </c>
      <c r="B6" s="5" t="n">
        <v>-9300893</v>
      </c>
    </row>
    <row r="7">
      <c r="A7" s="4" t="inlineStr">
        <is>
          <t>Forfeited | shares</t>
        </is>
      </c>
      <c r="B7" s="5" t="n">
        <v>-4700102</v>
      </c>
    </row>
    <row r="8">
      <c r="A8" s="4" t="inlineStr">
        <is>
          <t>Cancelled | shares</t>
        </is>
      </c>
      <c r="B8" s="5" t="n">
        <v>-16655197</v>
      </c>
    </row>
    <row r="9">
      <c r="A9" s="4" t="inlineStr">
        <is>
          <t>Modified | shares</t>
        </is>
      </c>
      <c r="B9" s="5" t="n">
        <v>-68986297</v>
      </c>
    </row>
    <row r="10">
      <c r="A10" s="4" t="inlineStr">
        <is>
          <t>Modified and reissued | shares</t>
        </is>
      </c>
      <c r="B10" s="5" t="n">
        <v>68986297</v>
      </c>
    </row>
    <row r="11">
      <c r="A11" s="4" t="inlineStr">
        <is>
          <t>Non-vested as of September 30, 2021 | shares</t>
        </is>
      </c>
      <c r="B11" s="5" t="n">
        <v>64360347</v>
      </c>
    </row>
    <row r="12">
      <c r="A12" s="4" t="inlineStr">
        <is>
          <t>Non-vested as of January 1, 2021 | $ / shares</t>
        </is>
      </c>
      <c r="B12" s="8" t="n">
        <v>2.8</v>
      </c>
    </row>
    <row r="13">
      <c r="A13" s="4" t="inlineStr">
        <is>
          <t>Granted | $ / shares</t>
        </is>
      </c>
      <c r="B13" s="9" t="n">
        <v>8.619999999999999</v>
      </c>
    </row>
    <row r="14">
      <c r="A14" s="4" t="inlineStr">
        <is>
          <t>Vested | $ / shares</t>
        </is>
      </c>
      <c r="B14" s="9" t="n">
        <v>11.04</v>
      </c>
    </row>
    <row r="15">
      <c r="A15" s="4" t="inlineStr">
        <is>
          <t>Forfeited | $ / shares</t>
        </is>
      </c>
      <c r="B15" s="9" t="n">
        <v>9.460000000000001</v>
      </c>
    </row>
    <row r="16">
      <c r="A16" s="4" t="inlineStr">
        <is>
          <t>Cancelled | $ / shares</t>
        </is>
      </c>
      <c r="B16" s="9" t="n">
        <v>3.6</v>
      </c>
    </row>
    <row r="17">
      <c r="A17" s="4" t="inlineStr">
        <is>
          <t>Modified | $ / shares</t>
        </is>
      </c>
      <c r="B17" s="9" t="n">
        <v>2.78</v>
      </c>
    </row>
    <row r="18">
      <c r="A18" s="4" t="inlineStr">
        <is>
          <t>Modified and reissued | $ / shares</t>
        </is>
      </c>
      <c r="B18" s="9" t="n">
        <v>11.36</v>
      </c>
    </row>
    <row r="19">
      <c r="A19" s="4" t="inlineStr">
        <is>
          <t>Non-vested as of September 30, 2021 | $ / shares</t>
        </is>
      </c>
      <c r="B19" s="8" t="n">
        <v>10.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Summary of The Activity of Restricted Stock And Restricted Stock Units Granted By The Company  (Parenthetical) (Detail) - shares</t>
        </is>
      </c>
      <c r="B1" s="2" t="inlineStr">
        <is>
          <t>Mar. 12, 2021</t>
        </is>
      </c>
      <c r="C1" s="2" t="inlineStr">
        <is>
          <t>Sep. 30, 2021</t>
        </is>
      </c>
    </row>
    <row r="2">
      <c r="A2" s="4" t="inlineStr">
        <is>
          <t>Share-based compensation arrangement by share-based payment award, award vesting period</t>
        </is>
      </c>
      <c r="B2" s="4" t="inlineStr">
        <is>
          <t>4 years</t>
        </is>
      </c>
    </row>
    <row r="3">
      <c r="A3" s="4" t="inlineStr">
        <is>
          <t>IPO [Member]</t>
        </is>
      </c>
    </row>
    <row r="4">
      <c r="A4" s="4" t="inlineStr">
        <is>
          <t>Share-based compensation arrangement by share-based payment award, award vesting period</t>
        </is>
      </c>
      <c r="B4" s="4" t="inlineStr">
        <is>
          <t>1 year</t>
        </is>
      </c>
    </row>
    <row r="5">
      <c r="A5" s="4" t="inlineStr">
        <is>
          <t>Percentage of vesting of restricted stock and restricted stock units</t>
        </is>
      </c>
      <c r="B5" s="4" t="inlineStr">
        <is>
          <t>25.00%</t>
        </is>
      </c>
    </row>
    <row r="6">
      <c r="A6" s="4" t="inlineStr">
        <is>
          <t>Restricted Stock [Member]</t>
        </is>
      </c>
    </row>
    <row r="7">
      <c r="A7" s="4" t="inlineStr">
        <is>
          <t>Number of shares available for grant</t>
        </is>
      </c>
      <c r="B7" s="5" t="n">
        <v>1660677</v>
      </c>
      <c r="C7" s="5" t="n">
        <v>8824045</v>
      </c>
    </row>
    <row r="8">
      <c r="A8" s="4" t="inlineStr">
        <is>
          <t>Number of shares forfeited during period</t>
        </is>
      </c>
      <c r="C8" s="5" t="n">
        <v>4682178</v>
      </c>
    </row>
    <row r="9">
      <c r="A9" s="4" t="inlineStr">
        <is>
          <t>Restricted Stock Units (RSUs) [Member]</t>
        </is>
      </c>
    </row>
    <row r="10">
      <c r="A10" s="4" t="inlineStr">
        <is>
          <t>Number of shares available for grant</t>
        </is>
      </c>
      <c r="B10" s="5" t="n">
        <v>98993</v>
      </c>
      <c r="C10" s="5" t="n">
        <v>288724</v>
      </c>
    </row>
    <row r="11">
      <c r="A11" s="4" t="inlineStr">
        <is>
          <t>Stock issued during period, shares, conversion of units</t>
        </is>
      </c>
      <c r="C11" s="5" t="n">
        <v>1198219</v>
      </c>
    </row>
    <row r="12">
      <c r="A12" s="4" t="inlineStr">
        <is>
          <t>Number of shares forfeited during period</t>
        </is>
      </c>
      <c r="C12" s="5" t="n">
        <v>17924</v>
      </c>
    </row>
    <row r="13">
      <c r="A13" s="4" t="inlineStr">
        <is>
          <t>Series A Redeemable Convertible Preferred Shares [Member] | Restricted Stock [Member]</t>
        </is>
      </c>
    </row>
    <row r="14">
      <c r="A14" s="4" t="inlineStr">
        <is>
          <t>Number of shares cancelled during period</t>
        </is>
      </c>
      <c r="C14" s="5" t="n">
        <v>166551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Share-based Compensation Arrangements by Share-based Payment Award (Detail) - Common Class A [Member]</t>
        </is>
      </c>
      <c r="B1" s="2" t="inlineStr">
        <is>
          <t>9 Months Ended</t>
        </is>
      </c>
    </row>
    <row r="2">
      <c r="B2" s="2" t="inlineStr">
        <is>
          <t>Sep. 30, 2021$ / shares</t>
        </is>
      </c>
    </row>
    <row r="3">
      <c r="A3" s="4" t="inlineStr">
        <is>
          <t>Below $10</t>
        </is>
      </c>
    </row>
    <row r="4">
      <c r="A4" s="3" t="inlineStr">
        <is>
          <t>Share-based Compensation Arrangement by Share-based Payment Award [Line Items]</t>
        </is>
      </c>
    </row>
    <row r="5">
      <c r="A5" s="4" t="inlineStr">
        <is>
          <t>20 Day VWAP of Class A common stock</t>
        </is>
      </c>
      <c r="B5" s="6" t="n">
        <v>10</v>
      </c>
    </row>
    <row r="6">
      <c r="A6" s="4" t="inlineStr">
        <is>
          <t>Percentage of target PSUs</t>
        </is>
      </c>
      <c r="B6" s="4" t="inlineStr">
        <is>
          <t>0.00%</t>
        </is>
      </c>
    </row>
    <row r="7">
      <c r="A7" s="4" t="inlineStr">
        <is>
          <t>$10.00</t>
        </is>
      </c>
    </row>
    <row r="8">
      <c r="A8" s="3" t="inlineStr">
        <is>
          <t>Share-based Compensation Arrangement by Share-based Payment Award [Line Items]</t>
        </is>
      </c>
    </row>
    <row r="9">
      <c r="A9" s="4" t="inlineStr">
        <is>
          <t>20 Day VWAP of Class A common stock</t>
        </is>
      </c>
      <c r="B9" s="6" t="n">
        <v>10</v>
      </c>
    </row>
    <row r="10">
      <c r="A10" s="4" t="inlineStr">
        <is>
          <t>Percentage of target PSUs</t>
        </is>
      </c>
      <c r="B10" s="4" t="inlineStr">
        <is>
          <t>25.00%</t>
        </is>
      </c>
    </row>
    <row r="11">
      <c r="A11" s="4" t="inlineStr">
        <is>
          <t>$12.50</t>
        </is>
      </c>
    </row>
    <row r="12">
      <c r="A12" s="3" t="inlineStr">
        <is>
          <t>Share-based Compensation Arrangement by Share-based Payment Award [Line Items]</t>
        </is>
      </c>
    </row>
    <row r="13">
      <c r="A13" s="4" t="inlineStr">
        <is>
          <t>20 Day VWAP of Class A common stock</t>
        </is>
      </c>
      <c r="B13" s="8" t="n">
        <v>12.5</v>
      </c>
    </row>
    <row r="14">
      <c r="A14" s="4" t="inlineStr">
        <is>
          <t>Percentage of target PSUs</t>
        </is>
      </c>
      <c r="B14" s="4" t="inlineStr">
        <is>
          <t>50.00%</t>
        </is>
      </c>
    </row>
    <row r="15">
      <c r="A15" s="4" t="inlineStr">
        <is>
          <t>$15.00</t>
        </is>
      </c>
    </row>
    <row r="16">
      <c r="A16" s="3" t="inlineStr">
        <is>
          <t>Share-based Compensation Arrangement by Share-based Payment Award [Line Items]</t>
        </is>
      </c>
    </row>
    <row r="17">
      <c r="A17" s="4" t="inlineStr">
        <is>
          <t>20 Day VWAP of Class A common stock</t>
        </is>
      </c>
      <c r="B17" s="6" t="n">
        <v>15</v>
      </c>
    </row>
    <row r="18">
      <c r="A18" s="4" t="inlineStr">
        <is>
          <t>Percentage of target PSUs</t>
        </is>
      </c>
      <c r="B18" s="4" t="inlineStr">
        <is>
          <t>100.00%</t>
        </is>
      </c>
    </row>
    <row r="19">
      <c r="A19" s="4" t="inlineStr">
        <is>
          <t>$18.50</t>
        </is>
      </c>
    </row>
    <row r="20">
      <c r="A20" s="3" t="inlineStr">
        <is>
          <t>Share-based Compensation Arrangement by Share-based Payment Award [Line Items]</t>
        </is>
      </c>
    </row>
    <row r="21">
      <c r="A21" s="4" t="inlineStr">
        <is>
          <t>20 Day VWAP of Class A common stock</t>
        </is>
      </c>
      <c r="B21" s="8" t="n">
        <v>18.5</v>
      </c>
    </row>
    <row r="22">
      <c r="A22" s="4" t="inlineStr">
        <is>
          <t>Percentage of target PSUs</t>
        </is>
      </c>
      <c r="B22" s="4" t="inlineStr">
        <is>
          <t>150.00%</t>
        </is>
      </c>
    </row>
    <row r="23">
      <c r="A23" s="4" t="inlineStr">
        <is>
          <t>$22.00</t>
        </is>
      </c>
    </row>
    <row r="24">
      <c r="A24" s="3" t="inlineStr">
        <is>
          <t>Share-based Compensation Arrangement by Share-based Payment Award [Line Items]</t>
        </is>
      </c>
    </row>
    <row r="25">
      <c r="A25" s="4" t="inlineStr">
        <is>
          <t>20 Day VWAP of Class A common stock</t>
        </is>
      </c>
      <c r="B25" s="6" t="n">
        <v>22</v>
      </c>
    </row>
    <row r="26">
      <c r="A26" s="4" t="inlineStr">
        <is>
          <t>Percentage of target PSUs</t>
        </is>
      </c>
      <c r="B26" s="4" t="inlineStr">
        <is>
          <t>200.0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4" customWidth="1" min="7" max="7"/>
    <col width="14" customWidth="1" min="8" max="8"/>
    <col width="14" customWidth="1" min="9" max="9"/>
    <col width="14" customWidth="1" min="10" max="10"/>
  </cols>
  <sheetData>
    <row r="1">
      <c r="A1" s="1" t="inlineStr">
        <is>
          <t>Stock-Based Compensation - Additional Information (Detail) - USD ($) $ / shares in Units, $ in Thousands</t>
        </is>
      </c>
      <c r="B1" s="2" t="inlineStr">
        <is>
          <t>Aug. 18, 2021</t>
        </is>
      </c>
      <c r="C1" s="2" t="inlineStr">
        <is>
          <t>Mar. 24, 2021</t>
        </is>
      </c>
      <c r="D1" s="2" t="inlineStr">
        <is>
          <t>Mar. 12, 2021</t>
        </is>
      </c>
      <c r="E1" s="2" t="inlineStr">
        <is>
          <t>Sep. 30, 2021</t>
        </is>
      </c>
      <c r="F1" s="2" t="inlineStr">
        <is>
          <t>Sep. 30, 2020</t>
        </is>
      </c>
      <c r="G1" s="2" t="inlineStr">
        <is>
          <t>Sep. 30, 2021</t>
        </is>
      </c>
      <c r="H1" s="2" t="inlineStr">
        <is>
          <t>Sep. 30, 2020</t>
        </is>
      </c>
      <c r="I1" s="2" t="inlineStr">
        <is>
          <t>Aug. 01, 2021</t>
        </is>
      </c>
      <c r="J1" s="2" t="inlineStr">
        <is>
          <t>Dec. 31, 2020</t>
        </is>
      </c>
    </row>
    <row r="2">
      <c r="A2" s="3" t="inlineStr">
        <is>
          <t>Share-based Payment Arrangement, Expensed and Capitalized, Amount [Line Items]</t>
        </is>
      </c>
    </row>
    <row r="3">
      <c r="A3" s="4" t="inlineStr">
        <is>
          <t>Share-based compensation arrangement by share-based payment award, award vesting period</t>
        </is>
      </c>
      <c r="D3" s="4" t="inlineStr">
        <is>
          <t>4 years</t>
        </is>
      </c>
    </row>
    <row r="4">
      <c r="A4" s="4" t="inlineStr">
        <is>
          <t>Unrecognized compensation expense</t>
        </is>
      </c>
      <c r="E4" s="6" t="n">
        <v>607110</v>
      </c>
      <c r="G4" s="6" t="n">
        <v>607110</v>
      </c>
    </row>
    <row r="5">
      <c r="A5" s="4" t="inlineStr">
        <is>
          <t>Unrecognized compensation expense related to unvested restricted stock</t>
        </is>
      </c>
      <c r="E5" s="5" t="n">
        <v>64360347</v>
      </c>
      <c r="G5" s="5" t="n">
        <v>64360347</v>
      </c>
      <c r="J5" s="5" t="n">
        <v>85903970</v>
      </c>
    </row>
    <row r="6">
      <c r="A6" s="4" t="inlineStr">
        <is>
          <t>Weighted average contractual years</t>
        </is>
      </c>
      <c r="G6" s="4" t="inlineStr">
        <is>
          <t>1 year 4 months 13 days</t>
        </is>
      </c>
    </row>
    <row r="7">
      <c r="A7" s="4" t="inlineStr">
        <is>
          <t>share related expenses</t>
        </is>
      </c>
      <c r="E7" s="6" t="n">
        <v>69343</v>
      </c>
      <c r="F7" s="6" t="n">
        <v>26</v>
      </c>
      <c r="G7" s="6" t="n">
        <v>188613</v>
      </c>
      <c r="H7" s="6" t="n">
        <v>79</v>
      </c>
    </row>
    <row r="8">
      <c r="A8" s="4" t="inlineStr">
        <is>
          <t>IPO [Member]</t>
        </is>
      </c>
    </row>
    <row r="9">
      <c r="A9" s="3" t="inlineStr">
        <is>
          <t>Share-based Payment Arrangement, Expensed and Capitalized, Amount [Line Items]</t>
        </is>
      </c>
    </row>
    <row r="10">
      <c r="A10" s="4" t="inlineStr">
        <is>
          <t>Percentage of vesting of restricted stock and restricted stock units</t>
        </is>
      </c>
      <c r="D10" s="4" t="inlineStr">
        <is>
          <t>25.00%</t>
        </is>
      </c>
    </row>
    <row r="11">
      <c r="A11" s="4" t="inlineStr">
        <is>
          <t>Share-based compensation arrangement by share-based payment award, award vesting period</t>
        </is>
      </c>
      <c r="D11" s="4" t="inlineStr">
        <is>
          <t>1 year</t>
        </is>
      </c>
    </row>
    <row r="12">
      <c r="A12" s="4" t="inlineStr">
        <is>
          <t>Restricted Stock And Restricted Stock Units [Member]</t>
        </is>
      </c>
    </row>
    <row r="13">
      <c r="A13" s="3" t="inlineStr">
        <is>
          <t>Share-based Payment Arrangement, Expensed and Capitalized, Amount [Line Items]</t>
        </is>
      </c>
    </row>
    <row r="14">
      <c r="A14" s="4" t="inlineStr">
        <is>
          <t>Percentage of vesting of restricted stock and restricted stock units</t>
        </is>
      </c>
      <c r="G14" s="4" t="inlineStr">
        <is>
          <t>25.00%</t>
        </is>
      </c>
    </row>
    <row r="15">
      <c r="A15" s="4" t="inlineStr">
        <is>
          <t>Share-based compensation arrangement by share-based payment award, award vesting period</t>
        </is>
      </c>
      <c r="G15" s="4" t="inlineStr">
        <is>
          <t>5 years</t>
        </is>
      </c>
    </row>
    <row r="16">
      <c r="A16" s="4" t="inlineStr">
        <is>
          <t>Restricted Stock And Restricted Stock Units [Member] | Share-based Payment Arrangement, Tranche Two [Member] | IPO [Member]</t>
        </is>
      </c>
    </row>
    <row r="17">
      <c r="A17" s="3" t="inlineStr">
        <is>
          <t>Share-based Payment Arrangement, Expensed and Capitalized, Amount [Line Items]</t>
        </is>
      </c>
    </row>
    <row r="18">
      <c r="A18" s="4" t="inlineStr">
        <is>
          <t>Share-based compensation arrangement by share-based payment award, award vesting period deferred</t>
        </is>
      </c>
      <c r="C18" s="4" t="inlineStr">
        <is>
          <t>1 year</t>
        </is>
      </c>
    </row>
    <row r="19">
      <c r="A19" s="4" t="inlineStr">
        <is>
          <t>Restricted Stock And Restricted Stock Units [Member] | Maximum [Member] | Share-based Payment Arrangement, Tranche One [Member]</t>
        </is>
      </c>
    </row>
    <row r="20">
      <c r="A20" s="3" t="inlineStr">
        <is>
          <t>Share-based Payment Arrangement, Expensed and Capitalized, Amount [Line Items]</t>
        </is>
      </c>
    </row>
    <row r="21">
      <c r="A21" s="4" t="inlineStr">
        <is>
          <t>Percentage of vesting of restricted stock and restricted stock units</t>
        </is>
      </c>
      <c r="C21" s="4" t="inlineStr">
        <is>
          <t>20.00%</t>
        </is>
      </c>
    </row>
    <row r="22">
      <c r="A22" s="4" t="inlineStr">
        <is>
          <t>Share-based compensation arrangement by share-based payment award, award vesting period</t>
        </is>
      </c>
      <c r="C22" s="4" t="inlineStr">
        <is>
          <t>4 years</t>
        </is>
      </c>
    </row>
    <row r="23">
      <c r="A23" s="4" t="inlineStr">
        <is>
          <t>Restricted Stock And Restricted Stock Units [Member] | Maximum [Member] | Share-based Payment Arrangement, Tranche Two [Member]</t>
        </is>
      </c>
    </row>
    <row r="24">
      <c r="A24" s="3" t="inlineStr">
        <is>
          <t>Share-based Payment Arrangement, Expensed and Capitalized, Amount [Line Items]</t>
        </is>
      </c>
    </row>
    <row r="25">
      <c r="A25" s="4" t="inlineStr">
        <is>
          <t>Percentage of vesting of restricted stock and restricted stock units</t>
        </is>
      </c>
      <c r="C25" s="4" t="inlineStr">
        <is>
          <t>100.00%</t>
        </is>
      </c>
    </row>
    <row r="26">
      <c r="A26" s="4" t="inlineStr">
        <is>
          <t>Share-based compensation arrangement by share-based payment award, award vesting period</t>
        </is>
      </c>
      <c r="C26" s="4" t="inlineStr">
        <is>
          <t>5 years</t>
        </is>
      </c>
    </row>
    <row r="27">
      <c r="A27" s="4" t="inlineStr">
        <is>
          <t>Restricted Stock And Restricted Stock Units [Member] | Maximum [Member] | Share-based Payment Arrangement, Tranche Three [Member] | IPO [Member]</t>
        </is>
      </c>
    </row>
    <row r="28">
      <c r="A28" s="3" t="inlineStr">
        <is>
          <t>Share-based Payment Arrangement, Expensed and Capitalized, Amount [Line Items]</t>
        </is>
      </c>
    </row>
    <row r="29">
      <c r="A29" s="4" t="inlineStr">
        <is>
          <t>Share-based compensation arrangement by share-based payment award, award vesting period</t>
        </is>
      </c>
      <c r="C29" s="4" t="inlineStr">
        <is>
          <t>5 years</t>
        </is>
      </c>
    </row>
    <row r="30">
      <c r="A30" s="4" t="inlineStr">
        <is>
          <t>Restricted Stock And Restricted Stock Units [Member] | Minimum [Member] | Share-based Payment Arrangement, Tranche One [Member]</t>
        </is>
      </c>
    </row>
    <row r="31">
      <c r="A31" s="3" t="inlineStr">
        <is>
          <t>Share-based Payment Arrangement, Expensed and Capitalized, Amount [Line Items]</t>
        </is>
      </c>
    </row>
    <row r="32">
      <c r="A32" s="4" t="inlineStr">
        <is>
          <t>Share-based compensation arrangement by share-based payment award, award vesting period</t>
        </is>
      </c>
      <c r="C32" s="4" t="inlineStr">
        <is>
          <t>1 year</t>
        </is>
      </c>
    </row>
    <row r="33">
      <c r="A33" s="4" t="inlineStr">
        <is>
          <t>Restricted Stock And Restricted Stock Units [Member] | Minimum [Member] | Share-based Payment Arrangement, Tranche Two [Member]</t>
        </is>
      </c>
    </row>
    <row r="34">
      <c r="A34" s="3" t="inlineStr">
        <is>
          <t>Share-based Payment Arrangement, Expensed and Capitalized, Amount [Line Items]</t>
        </is>
      </c>
    </row>
    <row r="35">
      <c r="A35" s="4" t="inlineStr">
        <is>
          <t>Percentage of vesting of restricted stock and restricted stock units</t>
        </is>
      </c>
      <c r="C35" s="4" t="inlineStr">
        <is>
          <t>25.00%</t>
        </is>
      </c>
    </row>
    <row r="36">
      <c r="A36" s="4" t="inlineStr">
        <is>
          <t>Share-based compensation arrangement by share-based payment award, award vesting period</t>
        </is>
      </c>
      <c r="C36" s="4" t="inlineStr">
        <is>
          <t>5 years</t>
        </is>
      </c>
    </row>
    <row r="37">
      <c r="A37" s="4" t="inlineStr">
        <is>
          <t>Restricted Stock And Restricted Stock Units [Member] | Minimum [Member] | Share-based Payment Arrangement, Tranche Three [Member] | IPO [Member]</t>
        </is>
      </c>
    </row>
    <row r="38">
      <c r="A38" s="3" t="inlineStr">
        <is>
          <t>Share-based Payment Arrangement, Expensed and Capitalized, Amount [Line Items]</t>
        </is>
      </c>
    </row>
    <row r="39">
      <c r="A39" s="4" t="inlineStr">
        <is>
          <t>Share-based compensation arrangement by share-based payment award, award vesting period</t>
        </is>
      </c>
      <c r="C39" s="4" t="inlineStr">
        <is>
          <t>1 year</t>
        </is>
      </c>
    </row>
    <row r="40">
      <c r="A40" s="4" t="inlineStr">
        <is>
          <t>Unvested Restricted Stock And Restricted Stock Units [Member]</t>
        </is>
      </c>
    </row>
    <row r="41">
      <c r="A41" s="3" t="inlineStr">
        <is>
          <t>Share-based Payment Arrangement, Expensed and Capitalized, Amount [Line Items]</t>
        </is>
      </c>
    </row>
    <row r="42">
      <c r="A42" s="4" t="inlineStr">
        <is>
          <t>Unrecognized compensation expense related to unvested restricted stock</t>
        </is>
      </c>
      <c r="E42" s="5" t="n">
        <v>64360347</v>
      </c>
      <c r="G42" s="5" t="n">
        <v>64360347</v>
      </c>
    </row>
    <row r="43">
      <c r="A43" s="4" t="inlineStr">
        <is>
          <t>Performance Shares [Member]</t>
        </is>
      </c>
    </row>
    <row r="44">
      <c r="A44" s="3" t="inlineStr">
        <is>
          <t>Share-based Payment Arrangement, Expensed and Capitalized, Amount [Line Items]</t>
        </is>
      </c>
    </row>
    <row r="45">
      <c r="A45" s="4" t="inlineStr">
        <is>
          <t>Share-based Payment Award, Number of Shares Authorized</t>
        </is>
      </c>
      <c r="B45" s="5" t="n">
        <v>1500000</v>
      </c>
      <c r="E45" s="5" t="n">
        <v>1500000</v>
      </c>
      <c r="G45" s="5" t="n">
        <v>1500000</v>
      </c>
    </row>
    <row r="46">
      <c r="A46" s="4" t="inlineStr">
        <is>
          <t>Wighted average exercise price</t>
        </is>
      </c>
      <c r="E46" s="8" t="n">
        <v>1.95</v>
      </c>
      <c r="G46" s="8" t="n">
        <v>1.95</v>
      </c>
    </row>
    <row r="47">
      <c r="A47" s="4" t="inlineStr">
        <is>
          <t>share related expenses</t>
        </is>
      </c>
      <c r="E47" s="6" t="n">
        <v>86</v>
      </c>
      <c r="G47" s="6" t="n">
        <v>86</v>
      </c>
    </row>
    <row r="48">
      <c r="A48" s="4" t="inlineStr">
        <is>
          <t>Performance Shares [Member] | Common Class A [Member]</t>
        </is>
      </c>
    </row>
    <row r="49">
      <c r="A49" s="3" t="inlineStr">
        <is>
          <t>Share-based Payment Arrangement, Expensed and Capitalized, Amount [Line Items]</t>
        </is>
      </c>
    </row>
    <row r="50">
      <c r="A50" s="4" t="inlineStr">
        <is>
          <t>Issuance of shares</t>
        </is>
      </c>
      <c r="B50" s="5" t="n">
        <v>3000000</v>
      </c>
    </row>
    <row r="51">
      <c r="A51" s="4" t="inlineStr">
        <is>
          <t>Employee Stock [Member]</t>
        </is>
      </c>
    </row>
    <row r="52">
      <c r="A52" s="3" t="inlineStr">
        <is>
          <t>Share-based Payment Arrangement, Expensed and Capitalized, Amount [Line Items]</t>
        </is>
      </c>
    </row>
    <row r="53">
      <c r="A53" s="4" t="inlineStr">
        <is>
          <t>Wighted average exercise price</t>
        </is>
      </c>
      <c r="I53" s="8" t="n">
        <v>2.16</v>
      </c>
    </row>
    <row r="54">
      <c r="A54" s="4" t="inlineStr">
        <is>
          <t>share related expenses</t>
        </is>
      </c>
      <c r="E54" s="6" t="n">
        <v>180</v>
      </c>
      <c r="G54" s="5" t="n">
        <v>180</v>
      </c>
    </row>
    <row r="55">
      <c r="A55" s="4" t="inlineStr">
        <is>
          <t>Stock Issued under Employee Stock Purchase Plan</t>
        </is>
      </c>
      <c r="G55" s="5" t="n">
        <v>10000</v>
      </c>
    </row>
    <row r="56">
      <c r="A56" s="4" t="inlineStr">
        <is>
          <t>Employee Stock [Member] | Common Class A [Member]</t>
        </is>
      </c>
    </row>
    <row r="57">
      <c r="A57" s="3" t="inlineStr">
        <is>
          <t>Share-based Payment Arrangement, Expensed and Capitalized, Amount [Line Items]</t>
        </is>
      </c>
    </row>
    <row r="58">
      <c r="A58" s="4" t="inlineStr">
        <is>
          <t>Maximum Value of Shares Per Employee can purchase under the plan</t>
        </is>
      </c>
      <c r="G58" s="6" t="n">
        <v>2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Deficit) - Additional Information (Detail) - $ / shares</t>
        </is>
      </c>
      <c r="B1" s="2" t="inlineStr">
        <is>
          <t>Sep. 30, 2021</t>
        </is>
      </c>
      <c r="C1" s="2" t="inlineStr">
        <is>
          <t>Feb. 24, 2021</t>
        </is>
      </c>
      <c r="D1" s="2" t="inlineStr">
        <is>
          <t>Jun. 14, 2021</t>
        </is>
      </c>
      <c r="E1" s="2" t="inlineStr">
        <is>
          <t>Mar. 31, 2021</t>
        </is>
      </c>
    </row>
    <row r="2">
      <c r="A2" s="3" t="inlineStr">
        <is>
          <t>Class of Stock [Line Items]</t>
        </is>
      </c>
    </row>
    <row r="3">
      <c r="A3" s="4" t="inlineStr">
        <is>
          <t>Shares issued on settlement</t>
        </is>
      </c>
      <c r="B3" s="5" t="n">
        <v>200000</v>
      </c>
    </row>
    <row r="4">
      <c r="A4" s="4" t="inlineStr">
        <is>
          <t>Common Class A [Member]</t>
        </is>
      </c>
    </row>
    <row r="5">
      <c r="A5" s="3" t="inlineStr">
        <is>
          <t>Class of Stock [Line Items]</t>
        </is>
      </c>
    </row>
    <row r="6">
      <c r="A6" s="4" t="inlineStr">
        <is>
          <t>Common stock, shares, outstanding</t>
        </is>
      </c>
      <c r="B6" s="5" t="n">
        <v>155022167</v>
      </c>
      <c r="D6" s="5" t="n">
        <v>152270401</v>
      </c>
    </row>
    <row r="7">
      <c r="A7" s="4" t="inlineStr">
        <is>
          <t>Common Class A [Member] | Amended and Restated Certificate of Incorporation [Member]</t>
        </is>
      </c>
    </row>
    <row r="8">
      <c r="A8" s="3" t="inlineStr">
        <is>
          <t>Class of Stock [Line Items]</t>
        </is>
      </c>
    </row>
    <row r="9">
      <c r="A9" s="4" t="inlineStr">
        <is>
          <t>Common stock voting rights</t>
        </is>
      </c>
      <c r="B9" s="4" t="inlineStr">
        <is>
          <t>one</t>
        </is>
      </c>
    </row>
    <row r="10">
      <c r="A10" s="4" t="inlineStr">
        <is>
          <t>Common Class B [Member]</t>
        </is>
      </c>
    </row>
    <row r="11">
      <c r="A11" s="3" t="inlineStr">
        <is>
          <t>Class of Stock [Line Items]</t>
        </is>
      </c>
    </row>
    <row r="12">
      <c r="A12" s="4" t="inlineStr">
        <is>
          <t>Common stock, shares, outstanding</t>
        </is>
      </c>
      <c r="B12" s="5" t="n">
        <v>37856095</v>
      </c>
      <c r="E12" s="5" t="n">
        <v>37856095</v>
      </c>
    </row>
    <row r="13">
      <c r="A13" s="4" t="inlineStr">
        <is>
          <t>Common Class B [Member] | Amended and Restated Certificate of Incorporation [Member]</t>
        </is>
      </c>
    </row>
    <row r="14">
      <c r="A14" s="3" t="inlineStr">
        <is>
          <t>Class of Stock [Line Items]</t>
        </is>
      </c>
    </row>
    <row r="15">
      <c r="A15" s="4" t="inlineStr">
        <is>
          <t>Common stock voting rights</t>
        </is>
      </c>
      <c r="B15" s="4" t="inlineStr">
        <is>
          <t>ten</t>
        </is>
      </c>
    </row>
    <row r="16">
      <c r="A16" s="4" t="inlineStr">
        <is>
          <t>Series A Redeemable Convertible Preferred Shares [Member]</t>
        </is>
      </c>
    </row>
    <row r="17">
      <c r="A17" s="3" t="inlineStr">
        <is>
          <t>Class of Stock [Line Items]</t>
        </is>
      </c>
    </row>
    <row r="18">
      <c r="A18" s="4" t="inlineStr">
        <is>
          <t>Preferred stock, convertible, conversion price, decrease</t>
        </is>
      </c>
      <c r="C18" s="10" t="n">
        <v>0.073587</v>
      </c>
    </row>
    <row r="19">
      <c r="A19" s="4" t="inlineStr">
        <is>
          <t>Preferred stock, convertible, conversion price, increase</t>
        </is>
      </c>
      <c r="C19" s="8" t="n">
        <v>0.59</v>
      </c>
    </row>
    <row r="20">
      <c r="A20" s="4" t="inlineStr">
        <is>
          <t>Series A Redeemable Convertible Preferred Shares [Member] | Restricted Stock [Member]</t>
        </is>
      </c>
    </row>
    <row r="21">
      <c r="A21" s="3" t="inlineStr">
        <is>
          <t>Class of Stock [Line Items]</t>
        </is>
      </c>
    </row>
    <row r="22">
      <c r="A22" s="4" t="inlineStr">
        <is>
          <t>Number of shares forfeited during the period.</t>
        </is>
      </c>
      <c r="C22" s="5" t="n">
        <v>1665519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Warrants and Derivative Liabiliti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Warrants and Rights Note Disclosure [Abstract]</t>
        </is>
      </c>
    </row>
    <row r="4">
      <c r="A4" s="4" t="inlineStr">
        <is>
          <t>Warrants and derivative liabilities</t>
        </is>
      </c>
      <c r="F4" s="6" t="n">
        <v>58100</v>
      </c>
    </row>
    <row r="5">
      <c r="A5" s="4" t="inlineStr">
        <is>
          <t>Fair value adjustment of warrants</t>
        </is>
      </c>
      <c r="B5" s="6" t="n">
        <v>0</v>
      </c>
      <c r="C5" s="6" t="n">
        <v>9700</v>
      </c>
      <c r="D5" s="6" t="n">
        <v>5000</v>
      </c>
      <c r="E5" s="6" t="n">
        <v>164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6" customWidth="1" min="2" max="2"/>
  </cols>
  <sheetData>
    <row r="1">
      <c r="A1" s="1" t="inlineStr">
        <is>
          <t>Warrants and Derivative Liabilities - Summary of Fair Value Measurements Inputs (Detail)</t>
        </is>
      </c>
      <c r="B1" s="2" t="inlineStr">
        <is>
          <t>Dec. 31, 2020yr$ / shares</t>
        </is>
      </c>
    </row>
    <row r="2">
      <c r="A2" s="4" t="inlineStr">
        <is>
          <t>Stock Price [Member]</t>
        </is>
      </c>
    </row>
    <row r="3">
      <c r="A3" s="3" t="inlineStr">
        <is>
          <t>Fair Value, Assets and Liabilities Measured on Recurring and Nonrecurring Basis [Line Items]</t>
        </is>
      </c>
    </row>
    <row r="4">
      <c r="A4" s="4" t="inlineStr">
        <is>
          <t>Warrants and derivative liabilities</t>
        </is>
      </c>
      <c r="B4" s="9" t="n">
        <v>7.56</v>
      </c>
    </row>
    <row r="5">
      <c r="A5" s="4" t="inlineStr">
        <is>
          <t>Exercise Price [Member]</t>
        </is>
      </c>
    </row>
    <row r="6">
      <c r="A6" s="3" t="inlineStr">
        <is>
          <t>Fair Value, Assets and Liabilities Measured on Recurring and Nonrecurring Basis [Line Items]</t>
        </is>
      </c>
    </row>
    <row r="7">
      <c r="A7" s="4" t="inlineStr">
        <is>
          <t>Warrants and derivative liabilities</t>
        </is>
      </c>
      <c r="B7" s="9" t="n">
        <v>0.01</v>
      </c>
    </row>
    <row r="8">
      <c r="A8" s="4" t="inlineStr">
        <is>
          <t>Risk-free Interest Rate [Member]</t>
        </is>
      </c>
    </row>
    <row r="9">
      <c r="A9" s="3" t="inlineStr">
        <is>
          <t>Fair Value, Assets and Liabilities Measured on Recurring and Nonrecurring Basis [Line Items]</t>
        </is>
      </c>
    </row>
    <row r="10">
      <c r="A10" s="4" t="inlineStr">
        <is>
          <t>Warrants and derivative liabilities</t>
        </is>
      </c>
      <c r="B10" s="9" t="n">
        <v>0.09</v>
      </c>
    </row>
    <row r="11">
      <c r="A11" s="4" t="inlineStr">
        <is>
          <t>Expected Volatility [Member]</t>
        </is>
      </c>
    </row>
    <row r="12">
      <c r="A12" s="3" t="inlineStr">
        <is>
          <t>Fair Value, Assets and Liabilities Measured on Recurring and Nonrecurring Basis [Line Items]</t>
        </is>
      </c>
    </row>
    <row r="13">
      <c r="A13" s="4" t="inlineStr">
        <is>
          <t>Warrants and derivative liabilities</t>
        </is>
      </c>
      <c r="B13" s="5" t="n">
        <v>64</v>
      </c>
    </row>
    <row r="14">
      <c r="A14" s="4" t="inlineStr">
        <is>
          <t>Time To Maturity (in years) [Member]</t>
        </is>
      </c>
    </row>
    <row r="15">
      <c r="A15" s="3" t="inlineStr">
        <is>
          <t>Fair Value, Assets and Liabilities Measured on Recurring and Nonrecurring Basis [Line Items]</t>
        </is>
      </c>
    </row>
    <row r="16">
      <c r="A16" s="4" t="inlineStr">
        <is>
          <t>Warrants and derivative liabilities | yr</t>
        </is>
      </c>
      <c r="B16" s="9" t="n">
        <v>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20" customWidth="1" min="5" max="5"/>
    <col width="37" customWidth="1" min="6" max="6"/>
    <col width="39" customWidth="1" min="7" max="7"/>
    <col width="31" customWidth="1" min="8" max="8"/>
    <col width="31" customWidth="1" min="9" max="9"/>
    <col width="30" customWidth="1" min="10" max="10"/>
    <col width="30" customWidth="1" min="11" max="11"/>
  </cols>
  <sheetData>
    <row r="1">
      <c r="A1" s="1" t="inlineStr">
        <is>
          <t>Condensed Unaudited Consolidated Statements of Redeemable Convertible Preferred Stock and Stockholders' Equity / (Deficit) - USD ($) $ in Thousands</t>
        </is>
      </c>
      <c r="B1" s="2" t="inlineStr">
        <is>
          <t>Total</t>
        </is>
      </c>
      <c r="C1" s="2" t="inlineStr">
        <is>
          <t>Treasury Stock</t>
        </is>
      </c>
      <c r="D1" s="2" t="inlineStr">
        <is>
          <t>Additional Paid-in Capital</t>
        </is>
      </c>
      <c r="E1" s="2" t="inlineStr">
        <is>
          <t>Accumulated Deficit</t>
        </is>
      </c>
      <c r="F1" s="2" t="inlineStr">
        <is>
          <t>Accumulated Other Comprehensive Loss</t>
        </is>
      </c>
      <c r="G1" s="2" t="inlineStr">
        <is>
          <t>Redeemable Convertible Preferred Stock</t>
        </is>
      </c>
      <c r="H1" s="2" t="inlineStr">
        <is>
          <t>Series A Common Stock [Member]</t>
        </is>
      </c>
      <c r="I1" s="2" t="inlineStr">
        <is>
          <t>Series B common stock [Member]</t>
        </is>
      </c>
      <c r="J1" s="2" t="inlineStr">
        <is>
          <t>Class A Common Stock [Member]</t>
        </is>
      </c>
      <c r="K1" s="2" t="inlineStr">
        <is>
          <t>Class B Common Stock [Member]</t>
        </is>
      </c>
    </row>
    <row r="2">
      <c r="A2" s="4" t="inlineStr">
        <is>
          <t>Balance at Dec. 31, 2019</t>
        </is>
      </c>
      <c r="B2" s="6" t="n">
        <v>-186334</v>
      </c>
      <c r="C2" s="6" t="n">
        <v>-23469</v>
      </c>
      <c r="D2" s="6" t="n">
        <v>27909</v>
      </c>
      <c r="E2" s="6" t="n">
        <v>-189029</v>
      </c>
      <c r="F2" s="6" t="n">
        <v>-1847</v>
      </c>
      <c r="G2" s="6" t="n">
        <v>154210</v>
      </c>
      <c r="H2" s="6" t="n">
        <v>99</v>
      </c>
      <c r="I2" s="6" t="n">
        <v>3</v>
      </c>
    </row>
    <row r="3">
      <c r="A3" s="4" t="inlineStr">
        <is>
          <t>Balance (in shares) at Dec. 31, 2019</t>
        </is>
      </c>
      <c r="C3" s="5" t="n">
        <v>-8195464</v>
      </c>
      <c r="G3" s="5" t="n">
        <v>39223194</v>
      </c>
      <c r="H3" s="5" t="n">
        <v>99339942</v>
      </c>
      <c r="I3" s="5" t="n">
        <v>3054318</v>
      </c>
    </row>
    <row r="4">
      <c r="A4" s="4" t="inlineStr">
        <is>
          <t>Restricted stock grants</t>
        </is>
      </c>
      <c r="D4" s="5" t="n">
        <v>-4</v>
      </c>
      <c r="H4" s="6" t="n">
        <v>4</v>
      </c>
    </row>
    <row r="5">
      <c r="A5" s="4" t="inlineStr">
        <is>
          <t>Restricted stock grants (in shares)</t>
        </is>
      </c>
      <c r="H5" s="5" t="n">
        <v>3975634</v>
      </c>
    </row>
    <row r="6">
      <c r="A6" s="4" t="inlineStr">
        <is>
          <t>Restricted stock forfeitures</t>
        </is>
      </c>
      <c r="D6" s="5" t="n">
        <v>1</v>
      </c>
      <c r="H6" s="6" t="n">
        <v>-1</v>
      </c>
    </row>
    <row r="7">
      <c r="A7" s="4" t="inlineStr">
        <is>
          <t>Restricted stock forfeitures (in shares)</t>
        </is>
      </c>
      <c r="H7" s="5" t="n">
        <v>-997094</v>
      </c>
    </row>
    <row r="8">
      <c r="A8" s="4" t="inlineStr">
        <is>
          <t>Foreign currency translation adjustment</t>
        </is>
      </c>
      <c r="B8" s="5" t="n">
        <v>-741</v>
      </c>
      <c r="F8" s="5" t="n">
        <v>-741</v>
      </c>
    </row>
    <row r="9">
      <c r="A9" s="4" t="inlineStr">
        <is>
          <t>Net loss</t>
        </is>
      </c>
      <c r="B9" s="5" t="n">
        <v>-16380</v>
      </c>
      <c r="E9" s="5" t="n">
        <v>-16380</v>
      </c>
    </row>
    <row r="10">
      <c r="A10" s="4" t="inlineStr">
        <is>
          <t>Stock-based compensation</t>
        </is>
      </c>
      <c r="B10" s="5" t="n">
        <v>26</v>
      </c>
      <c r="D10" s="5" t="n">
        <v>26</v>
      </c>
    </row>
    <row r="11">
      <c r="A11" s="4" t="inlineStr">
        <is>
          <t>Shares issued in connection with an agreement</t>
        </is>
      </c>
      <c r="B11" s="5" t="n">
        <v>423</v>
      </c>
      <c r="D11" s="5" t="n">
        <v>423</v>
      </c>
    </row>
    <row r="12">
      <c r="A12" s="4" t="inlineStr">
        <is>
          <t>Shares issued in connection with an agreement (in shares)</t>
        </is>
      </c>
      <c r="H12" s="5" t="n">
        <v>154560</v>
      </c>
    </row>
    <row r="13">
      <c r="A13" s="4" t="inlineStr">
        <is>
          <t>Balance (in shares) at Mar. 31, 2020</t>
        </is>
      </c>
      <c r="C13" s="5" t="n">
        <v>-8195464</v>
      </c>
      <c r="G13" s="5" t="n">
        <v>39223194</v>
      </c>
      <c r="H13" s="5" t="n">
        <v>102473042</v>
      </c>
      <c r="I13" s="5" t="n">
        <v>3054318</v>
      </c>
    </row>
    <row r="14">
      <c r="A14" s="4" t="inlineStr">
        <is>
          <t>Balance at Mar. 31, 2020</t>
        </is>
      </c>
      <c r="B14" s="5" t="n">
        <v>-203006</v>
      </c>
      <c r="C14" s="6" t="n">
        <v>-23469</v>
      </c>
      <c r="D14" s="5" t="n">
        <v>28355</v>
      </c>
      <c r="E14" s="5" t="n">
        <v>-205409</v>
      </c>
      <c r="F14" s="5" t="n">
        <v>-2588</v>
      </c>
      <c r="G14" s="6" t="n">
        <v>154210</v>
      </c>
      <c r="H14" s="6" t="n">
        <v>102</v>
      </c>
      <c r="I14" s="6" t="n">
        <v>3</v>
      </c>
    </row>
    <row r="15">
      <c r="A15" s="4" t="inlineStr">
        <is>
          <t>Balance at Dec. 31, 2019</t>
        </is>
      </c>
      <c r="B15" s="5" t="n">
        <v>-186334</v>
      </c>
      <c r="C15" s="6" t="n">
        <v>-23469</v>
      </c>
      <c r="D15" s="5" t="n">
        <v>27909</v>
      </c>
      <c r="E15" s="5" t="n">
        <v>-189029</v>
      </c>
      <c r="F15" s="5" t="n">
        <v>-1847</v>
      </c>
      <c r="G15" s="6" t="n">
        <v>154210</v>
      </c>
      <c r="H15" s="6" t="n">
        <v>99</v>
      </c>
      <c r="I15" s="6" t="n">
        <v>3</v>
      </c>
    </row>
    <row r="16">
      <c r="A16" s="4" t="inlineStr">
        <is>
          <t>Balance (in shares) at Dec. 31, 2019</t>
        </is>
      </c>
      <c r="C16" s="5" t="n">
        <v>-8195464</v>
      </c>
      <c r="G16" s="5" t="n">
        <v>39223194</v>
      </c>
      <c r="H16" s="5" t="n">
        <v>99339942</v>
      </c>
      <c r="I16" s="5" t="n">
        <v>3054318</v>
      </c>
    </row>
    <row r="17">
      <c r="A17" s="4" t="inlineStr">
        <is>
          <t>Foreign currency translation adjustment</t>
        </is>
      </c>
      <c r="B17" s="5" t="n">
        <v>-516</v>
      </c>
    </row>
    <row r="18">
      <c r="A18" s="4" t="inlineStr">
        <is>
          <t>Net loss</t>
        </is>
      </c>
      <c r="B18" s="5" t="n">
        <v>-44437</v>
      </c>
    </row>
    <row r="19">
      <c r="A19" s="4" t="inlineStr">
        <is>
          <t>Balance (in shares) at Sep. 30, 2020</t>
        </is>
      </c>
      <c r="C19" s="5" t="n">
        <v>-8195464</v>
      </c>
      <c r="G19" s="5" t="n">
        <v>39223194</v>
      </c>
      <c r="H19" s="5" t="n">
        <v>111500433</v>
      </c>
      <c r="I19" s="5" t="n">
        <v>3054318</v>
      </c>
    </row>
    <row r="20">
      <c r="A20" s="4" t="inlineStr">
        <is>
          <t>Balance at Sep. 30, 2020</t>
        </is>
      </c>
      <c r="B20" s="5" t="n">
        <v>-230785</v>
      </c>
      <c r="C20" s="6" t="n">
        <v>-23469</v>
      </c>
      <c r="D20" s="5" t="n">
        <v>28398</v>
      </c>
      <c r="E20" s="5" t="n">
        <v>-233466</v>
      </c>
      <c r="F20" s="5" t="n">
        <v>-2363</v>
      </c>
      <c r="G20" s="6" t="n">
        <v>154210</v>
      </c>
      <c r="H20" s="6" t="n">
        <v>112</v>
      </c>
      <c r="I20" s="6" t="n">
        <v>3</v>
      </c>
    </row>
    <row r="21">
      <c r="A21" s="4" t="inlineStr">
        <is>
          <t>Balance at Mar. 31, 2020</t>
        </is>
      </c>
      <c r="B21" s="5" t="n">
        <v>-203006</v>
      </c>
      <c r="C21" s="6" t="n">
        <v>-23469</v>
      </c>
      <c r="D21" s="5" t="n">
        <v>28355</v>
      </c>
      <c r="E21" s="5" t="n">
        <v>-205409</v>
      </c>
      <c r="F21" s="5" t="n">
        <v>-2588</v>
      </c>
      <c r="G21" s="6" t="n">
        <v>154210</v>
      </c>
      <c r="H21" s="6" t="n">
        <v>102</v>
      </c>
      <c r="I21" s="6" t="n">
        <v>3</v>
      </c>
    </row>
    <row r="22">
      <c r="A22" s="4" t="inlineStr">
        <is>
          <t>Balance (in shares) at Mar. 31, 2020</t>
        </is>
      </c>
      <c r="C22" s="5" t="n">
        <v>-8195464</v>
      </c>
      <c r="G22" s="5" t="n">
        <v>39223194</v>
      </c>
      <c r="H22" s="5" t="n">
        <v>102473042</v>
      </c>
      <c r="I22" s="5" t="n">
        <v>3054318</v>
      </c>
    </row>
    <row r="23">
      <c r="A23" s="4" t="inlineStr">
        <is>
          <t>Restricted stock grants</t>
        </is>
      </c>
      <c r="D23" s="5" t="n">
        <v>-1</v>
      </c>
      <c r="H23" s="6" t="n">
        <v>1</v>
      </c>
    </row>
    <row r="24">
      <c r="A24" s="4" t="inlineStr">
        <is>
          <t>Restricted stock grants (in shares)</t>
        </is>
      </c>
      <c r="H24" s="5" t="n">
        <v>1148962</v>
      </c>
    </row>
    <row r="25">
      <c r="A25" s="4" t="inlineStr">
        <is>
          <t>Restricted stock forfeitures (in shares)</t>
        </is>
      </c>
      <c r="H25" s="5" t="n">
        <v>-383695</v>
      </c>
    </row>
    <row r="26">
      <c r="A26" s="4" t="inlineStr">
        <is>
          <t>Foreign currency translation adjustment</t>
        </is>
      </c>
      <c r="B26" s="5" t="n">
        <v>-47</v>
      </c>
      <c r="F26" s="5" t="n">
        <v>-47</v>
      </c>
    </row>
    <row r="27">
      <c r="A27" s="4" t="inlineStr">
        <is>
          <t>Net loss</t>
        </is>
      </c>
      <c r="B27" s="5" t="n">
        <v>-15054</v>
      </c>
      <c r="E27" s="5" t="n">
        <v>-15054</v>
      </c>
    </row>
    <row r="28">
      <c r="A28" s="4" t="inlineStr">
        <is>
          <t>Stock-based compensation</t>
        </is>
      </c>
      <c r="B28" s="5" t="n">
        <v>27</v>
      </c>
      <c r="D28" s="5" t="n">
        <v>27</v>
      </c>
    </row>
    <row r="29">
      <c r="A29" s="4" t="inlineStr">
        <is>
          <t>Balance (in shares) at Jun. 30, 2020</t>
        </is>
      </c>
      <c r="C29" s="5" t="n">
        <v>-8195464</v>
      </c>
      <c r="G29" s="5" t="n">
        <v>39223194</v>
      </c>
      <c r="H29" s="5" t="n">
        <v>103238309</v>
      </c>
      <c r="I29" s="5" t="n">
        <v>3054318</v>
      </c>
    </row>
    <row r="30">
      <c r="A30" s="4" t="inlineStr">
        <is>
          <t>Balance at Jun. 30, 2020</t>
        </is>
      </c>
      <c r="B30" s="5" t="n">
        <v>-218080</v>
      </c>
      <c r="C30" s="6" t="n">
        <v>-23469</v>
      </c>
      <c r="D30" s="5" t="n">
        <v>28381</v>
      </c>
      <c r="E30" s="5" t="n">
        <v>-220463</v>
      </c>
      <c r="F30" s="5" t="n">
        <v>-2635</v>
      </c>
      <c r="G30" s="6" t="n">
        <v>154210</v>
      </c>
      <c r="H30" s="6" t="n">
        <v>103</v>
      </c>
      <c r="I30" s="6" t="n">
        <v>3</v>
      </c>
    </row>
    <row r="31">
      <c r="A31" s="4" t="inlineStr">
        <is>
          <t>Restricted stock grants</t>
        </is>
      </c>
      <c r="D31" s="5" t="n">
        <v>-9</v>
      </c>
      <c r="H31" s="6" t="n">
        <v>9</v>
      </c>
    </row>
    <row r="32">
      <c r="A32" s="4" t="inlineStr">
        <is>
          <t>Restricted stock grants (in shares)</t>
        </is>
      </c>
      <c r="H32" s="5" t="n">
        <v>8743780</v>
      </c>
    </row>
    <row r="33">
      <c r="A33" s="4" t="inlineStr">
        <is>
          <t>Restricted stock forfeitures (in shares)</t>
        </is>
      </c>
      <c r="H33" s="5" t="n">
        <v>-481656</v>
      </c>
    </row>
    <row r="34">
      <c r="A34" s="4" t="inlineStr">
        <is>
          <t>Foreign currency translation adjustment</t>
        </is>
      </c>
      <c r="B34" s="5" t="n">
        <v>272</v>
      </c>
      <c r="F34" s="5" t="n">
        <v>272</v>
      </c>
    </row>
    <row r="35">
      <c r="A35" s="4" t="inlineStr">
        <is>
          <t>Net loss</t>
        </is>
      </c>
      <c r="B35" s="5" t="n">
        <v>-13003</v>
      </c>
      <c r="E35" s="5" t="n">
        <v>-13003</v>
      </c>
    </row>
    <row r="36">
      <c r="A36" s="4" t="inlineStr">
        <is>
          <t>Stock-based compensation</t>
        </is>
      </c>
      <c r="B36" s="5" t="n">
        <v>26</v>
      </c>
      <c r="D36" s="5" t="n">
        <v>26</v>
      </c>
    </row>
    <row r="37">
      <c r="A37" s="4" t="inlineStr">
        <is>
          <t>Balance (in shares) at Sep. 30, 2020</t>
        </is>
      </c>
      <c r="C37" s="5" t="n">
        <v>-8195464</v>
      </c>
      <c r="G37" s="5" t="n">
        <v>39223194</v>
      </c>
      <c r="H37" s="5" t="n">
        <v>111500433</v>
      </c>
      <c r="I37" s="5" t="n">
        <v>3054318</v>
      </c>
    </row>
    <row r="38">
      <c r="A38" s="4" t="inlineStr">
        <is>
          <t>Balance at Sep. 30, 2020</t>
        </is>
      </c>
      <c r="B38" s="5" t="n">
        <v>-230785</v>
      </c>
      <c r="C38" s="6" t="n">
        <v>-23469</v>
      </c>
      <c r="D38" s="5" t="n">
        <v>28398</v>
      </c>
      <c r="E38" s="5" t="n">
        <v>-233466</v>
      </c>
      <c r="F38" s="5" t="n">
        <v>-2363</v>
      </c>
      <c r="G38" s="6" t="n">
        <v>154210</v>
      </c>
      <c r="H38" s="6" t="n">
        <v>112</v>
      </c>
      <c r="I38" s="6" t="n">
        <v>3</v>
      </c>
    </row>
    <row r="39">
      <c r="A39" s="4" t="inlineStr">
        <is>
          <t>Balance at Dec. 31, 2020</t>
        </is>
      </c>
      <c r="B39" s="5" t="n">
        <v>-239220</v>
      </c>
      <c r="C39" s="6" t="n">
        <v>-23469</v>
      </c>
      <c r="D39" s="5" t="n">
        <v>28425</v>
      </c>
      <c r="E39" s="5" t="n">
        <v>-242254</v>
      </c>
      <c r="F39" s="5" t="n">
        <v>-2037</v>
      </c>
      <c r="G39" s="6" t="n">
        <v>154210</v>
      </c>
      <c r="H39" s="6" t="n">
        <v>112</v>
      </c>
      <c r="I39" s="6" t="n">
        <v>3</v>
      </c>
    </row>
    <row r="40">
      <c r="A40" s="4" t="inlineStr">
        <is>
          <t>Balance (in shares) at Dec. 31, 2020</t>
        </is>
      </c>
      <c r="C40" s="5" t="n">
        <v>-8195464</v>
      </c>
      <c r="G40" s="5" t="n">
        <v>39223194</v>
      </c>
      <c r="H40" s="5" t="n">
        <v>112012693</v>
      </c>
      <c r="I40" s="5" t="n">
        <v>3054318</v>
      </c>
    </row>
    <row r="41">
      <c r="A41" s="4" t="inlineStr">
        <is>
          <t>Shares issued in connection with an acquisition</t>
        </is>
      </c>
      <c r="B41" s="5" t="n">
        <v>5454</v>
      </c>
      <c r="D41" s="5" t="n">
        <v>5453</v>
      </c>
      <c r="H41" s="6" t="n">
        <v>1</v>
      </c>
    </row>
    <row r="42">
      <c r="A42" s="4" t="inlineStr">
        <is>
          <t>Shares issued in connection with an acquisition (in shares)</t>
        </is>
      </c>
      <c r="H42" s="5" t="n">
        <v>613497</v>
      </c>
    </row>
    <row r="43">
      <c r="A43" s="4" t="inlineStr">
        <is>
          <t>Restricted stock grants</t>
        </is>
      </c>
      <c r="D43" s="5" t="n">
        <v>-4</v>
      </c>
      <c r="H43" s="6" t="n">
        <v>4</v>
      </c>
    </row>
    <row r="44">
      <c r="A44" s="4" t="inlineStr">
        <is>
          <t>Restricted stock grants (in shares)</t>
        </is>
      </c>
      <c r="H44" s="5" t="n">
        <v>3687431</v>
      </c>
    </row>
    <row r="45">
      <c r="A45" s="4" t="inlineStr">
        <is>
          <t>Restricted stock forfeitures</t>
        </is>
      </c>
      <c r="D45" s="5" t="n">
        <v>2</v>
      </c>
      <c r="H45" s="6" t="n">
        <v>-2</v>
      </c>
    </row>
    <row r="46">
      <c r="A46" s="4" t="inlineStr">
        <is>
          <t>Restricted stock forfeitures (in shares)</t>
        </is>
      </c>
      <c r="H46" s="5" t="n">
        <v>-1629369</v>
      </c>
    </row>
    <row r="47">
      <c r="A47" s="4" t="inlineStr">
        <is>
          <t>Restricted stock cancelation</t>
        </is>
      </c>
      <c r="D47" s="5" t="n">
        <v>18</v>
      </c>
      <c r="H47" s="6" t="n">
        <v>-18</v>
      </c>
    </row>
    <row r="48">
      <c r="A48" s="4" t="inlineStr">
        <is>
          <t>Restricted stock cancelation (in shares)</t>
        </is>
      </c>
      <c r="H48" s="5" t="n">
        <v>-17853416</v>
      </c>
    </row>
    <row r="49">
      <c r="A49" s="4" t="inlineStr">
        <is>
          <t>Foreign currency translation adjustment</t>
        </is>
      </c>
      <c r="B49" s="5" t="n">
        <v>54</v>
      </c>
      <c r="F49" s="5" t="n">
        <v>54</v>
      </c>
    </row>
    <row r="50">
      <c r="A50" s="4" t="inlineStr">
        <is>
          <t>Net loss</t>
        </is>
      </c>
      <c r="B50" s="5" t="n">
        <v>-24374</v>
      </c>
      <c r="E50" s="5" t="n">
        <v>-24374</v>
      </c>
    </row>
    <row r="51">
      <c r="A51" s="4" t="inlineStr">
        <is>
          <t>Balance (in shares) at Mar. 31, 2021</t>
        </is>
      </c>
      <c r="C51" s="5" t="n">
        <v>-8195464</v>
      </c>
      <c r="G51" s="5" t="n">
        <v>39223194</v>
      </c>
      <c r="H51" s="5" t="n">
        <v>96830836</v>
      </c>
      <c r="I51" s="5" t="n">
        <v>3054318</v>
      </c>
    </row>
    <row r="52">
      <c r="A52" s="4" t="inlineStr">
        <is>
          <t>Balance at Mar. 31, 2021</t>
        </is>
      </c>
      <c r="B52" s="5" t="n">
        <v>-258086</v>
      </c>
      <c r="C52" s="6" t="n">
        <v>-23469</v>
      </c>
      <c r="D52" s="5" t="n">
        <v>33894</v>
      </c>
      <c r="E52" s="5" t="n">
        <v>-266628</v>
      </c>
      <c r="F52" s="5" t="n">
        <v>-1983</v>
      </c>
      <c r="G52" s="6" t="n">
        <v>154210</v>
      </c>
      <c r="H52" s="6" t="n">
        <v>97</v>
      </c>
      <c r="I52" s="6" t="n">
        <v>3</v>
      </c>
    </row>
    <row r="53">
      <c r="A53" s="4" t="inlineStr">
        <is>
          <t>Balance at Dec. 31, 2020</t>
        </is>
      </c>
      <c r="B53" s="5" t="n">
        <v>-239220</v>
      </c>
      <c r="C53" s="6" t="n">
        <v>-23469</v>
      </c>
      <c r="D53" s="5" t="n">
        <v>28425</v>
      </c>
      <c r="E53" s="5" t="n">
        <v>-242254</v>
      </c>
      <c r="F53" s="5" t="n">
        <v>-2037</v>
      </c>
      <c r="G53" s="6" t="n">
        <v>154210</v>
      </c>
      <c r="H53" s="6" t="n">
        <v>112</v>
      </c>
      <c r="I53" s="6" t="n">
        <v>3</v>
      </c>
    </row>
    <row r="54">
      <c r="A54" s="4" t="inlineStr">
        <is>
          <t>Balance (in shares) at Dec. 31, 2020</t>
        </is>
      </c>
      <c r="C54" s="5" t="n">
        <v>-8195464</v>
      </c>
      <c r="G54" s="5" t="n">
        <v>39223194</v>
      </c>
      <c r="H54" s="5" t="n">
        <v>112012693</v>
      </c>
      <c r="I54" s="5" t="n">
        <v>3054318</v>
      </c>
    </row>
    <row r="55">
      <c r="A55" s="4" t="inlineStr">
        <is>
          <t>Foreign currency translation adjustment</t>
        </is>
      </c>
      <c r="B55" s="5" t="n">
        <v>-152</v>
      </c>
    </row>
    <row r="56">
      <c r="A56" s="4" t="inlineStr">
        <is>
          <t>Net loss</t>
        </is>
      </c>
      <c r="B56" s="5" t="n">
        <v>-188425</v>
      </c>
    </row>
    <row r="57">
      <c r="A57" s="4" t="inlineStr">
        <is>
          <t>Shares repurchased (in shares)</t>
        </is>
      </c>
      <c r="K57" s="5" t="n">
        <v>-2307692</v>
      </c>
    </row>
    <row r="58">
      <c r="A58" s="4" t="inlineStr">
        <is>
          <t>Balance (in shares) at Sep. 30, 2021</t>
        </is>
      </c>
      <c r="C58" s="5" t="n">
        <v>-8195464</v>
      </c>
      <c r="J58" s="5" t="n">
        <v>155022167</v>
      </c>
      <c r="K58" s="5" t="n">
        <v>37856095</v>
      </c>
    </row>
    <row r="59">
      <c r="A59" s="4" t="inlineStr">
        <is>
          <t>Balance at Sep. 30, 2021</t>
        </is>
      </c>
      <c r="B59" s="5" t="n">
        <v>55785</v>
      </c>
      <c r="C59" s="6" t="n">
        <v>-23469</v>
      </c>
      <c r="D59" s="5" t="n">
        <v>511929</v>
      </c>
      <c r="E59" s="5" t="n">
        <v>-430679</v>
      </c>
      <c r="F59" s="5" t="n">
        <v>-2189</v>
      </c>
      <c r="J59" s="6" t="n">
        <v>155</v>
      </c>
      <c r="K59" s="6" t="n">
        <v>38</v>
      </c>
    </row>
    <row r="60">
      <c r="A60" s="4" t="inlineStr">
        <is>
          <t>Balance at Mar. 31, 2021</t>
        </is>
      </c>
      <c r="B60" s="5" t="n">
        <v>-258086</v>
      </c>
      <c r="C60" s="6" t="n">
        <v>-23469</v>
      </c>
      <c r="D60" s="5" t="n">
        <v>33894</v>
      </c>
      <c r="E60" s="5" t="n">
        <v>-266628</v>
      </c>
      <c r="F60" s="5" t="n">
        <v>-1983</v>
      </c>
      <c r="G60" s="6" t="n">
        <v>154210</v>
      </c>
      <c r="H60" s="6" t="n">
        <v>97</v>
      </c>
      <c r="I60" s="6" t="n">
        <v>3</v>
      </c>
    </row>
    <row r="61">
      <c r="A61" s="4" t="inlineStr">
        <is>
          <t>Balance (in shares) at Mar. 31, 2021</t>
        </is>
      </c>
      <c r="C61" s="5" t="n">
        <v>-8195464</v>
      </c>
      <c r="G61" s="5" t="n">
        <v>39223194</v>
      </c>
      <c r="H61" s="5" t="n">
        <v>96830836</v>
      </c>
      <c r="I61" s="5" t="n">
        <v>3054318</v>
      </c>
    </row>
    <row r="62">
      <c r="A62" s="4" t="inlineStr">
        <is>
          <t>Restricted stock grants</t>
        </is>
      </c>
      <c r="D62" s="5" t="n">
        <v>-2</v>
      </c>
      <c r="J62" s="6" t="n">
        <v>1</v>
      </c>
      <c r="K62" s="6" t="n">
        <v>1</v>
      </c>
    </row>
    <row r="63">
      <c r="A63" s="4" t="inlineStr">
        <is>
          <t>Restricted stock grants (in shares)</t>
        </is>
      </c>
      <c r="J63" s="5" t="n">
        <v>1155598</v>
      </c>
      <c r="K63" s="5" t="n">
        <v>700000</v>
      </c>
    </row>
    <row r="64">
      <c r="A64" s="4" t="inlineStr">
        <is>
          <t>Restricted stock forfeitures</t>
        </is>
      </c>
      <c r="D64" s="5" t="n">
        <v>2</v>
      </c>
      <c r="J64" s="6" t="n">
        <v>-2</v>
      </c>
    </row>
    <row r="65">
      <c r="A65" s="4" t="inlineStr">
        <is>
          <t>Restricted stock forfeitures (in shares)</t>
        </is>
      </c>
      <c r="J65" s="5" t="n">
        <v>-2334753</v>
      </c>
    </row>
    <row r="66">
      <c r="A66" s="4" t="inlineStr">
        <is>
          <t>Foreign currency translation adjustment</t>
        </is>
      </c>
      <c r="B66" s="5" t="n">
        <v>-129</v>
      </c>
      <c r="F66" s="5" t="n">
        <v>-129</v>
      </c>
    </row>
    <row r="67">
      <c r="A67" s="4" t="inlineStr">
        <is>
          <t>Net loss</t>
        </is>
      </c>
      <c r="B67" s="5" t="n">
        <v>-94922</v>
      </c>
      <c r="E67" s="5" t="n">
        <v>-94922</v>
      </c>
    </row>
    <row r="68">
      <c r="A68" s="4" t="inlineStr">
        <is>
          <t>Conversion of Series A and Series B common shares into Class A and Class B common shares, respectively</t>
        </is>
      </c>
      <c r="D68" s="5" t="n">
        <v>1</v>
      </c>
      <c r="H68" s="6" t="n">
        <v>-97</v>
      </c>
      <c r="I68" s="6" t="n">
        <v>-3</v>
      </c>
      <c r="J68" s="6" t="n">
        <v>60</v>
      </c>
      <c r="K68" s="6" t="n">
        <v>39</v>
      </c>
    </row>
    <row r="69">
      <c r="A69" s="4" t="inlineStr">
        <is>
          <t>Conversion of Series A and Series B common shares into Class A and Class B common shares, respectively (in shares)</t>
        </is>
      </c>
      <c r="H69" s="5" t="n">
        <v>-96830836</v>
      </c>
      <c r="I69" s="5" t="n">
        <v>-3054318</v>
      </c>
      <c r="J69" s="5" t="n">
        <v>60421367</v>
      </c>
      <c r="K69" s="5" t="n">
        <v>39463787</v>
      </c>
    </row>
    <row r="70">
      <c r="A70" s="4" t="inlineStr">
        <is>
          <t>Warrants exercised</t>
        </is>
      </c>
      <c r="B70" s="5" t="n">
        <v>24140</v>
      </c>
      <c r="D70" s="5" t="n">
        <v>24132</v>
      </c>
      <c r="J70" s="6" t="n">
        <v>8</v>
      </c>
    </row>
    <row r="71">
      <c r="A71" s="4" t="inlineStr">
        <is>
          <t>Warrants exercised (in shares)</t>
        </is>
      </c>
      <c r="J71" s="5" t="n">
        <v>8360331</v>
      </c>
    </row>
    <row r="72">
      <c r="A72" s="4" t="inlineStr">
        <is>
          <t>Conversion of redeemable convertible preferred stock to Class A Common Stock</t>
        </is>
      </c>
      <c r="B72" s="5" t="n">
        <v>193210</v>
      </c>
      <c r="D72" s="5" t="n">
        <v>193136</v>
      </c>
      <c r="G72" s="6" t="n">
        <v>-154210</v>
      </c>
      <c r="J72" s="6" t="n">
        <v>74</v>
      </c>
    </row>
    <row r="73">
      <c r="A73" s="4" t="inlineStr">
        <is>
          <t>Conversion of redeemable convertible preferred stock to Class A Common Stock (in shares)</t>
        </is>
      </c>
      <c r="G73" s="5" t="n">
        <v>-39223194</v>
      </c>
      <c r="J73" s="5" t="n">
        <v>73813713</v>
      </c>
    </row>
    <row r="74">
      <c r="A74" s="4" t="inlineStr">
        <is>
          <t>Shares issued in connection with the Initial Public Offering</t>
        </is>
      </c>
      <c r="B74" s="5" t="n">
        <v>147739</v>
      </c>
      <c r="D74" s="5" t="n">
        <v>147724</v>
      </c>
      <c r="J74" s="6" t="n">
        <v>15</v>
      </c>
    </row>
    <row r="75">
      <c r="A75" s="4" t="inlineStr">
        <is>
          <t>Shares issued in connection with the Initial Public Offering (in shares)</t>
        </is>
      </c>
      <c r="J75" s="5" t="n">
        <v>14773939</v>
      </c>
    </row>
    <row r="76">
      <c r="A76" s="4" t="inlineStr">
        <is>
          <t>Equity issuance cost</t>
        </is>
      </c>
      <c r="B76" s="5" t="n">
        <v>-21201</v>
      </c>
      <c r="D76" s="5" t="n">
        <v>-21201</v>
      </c>
    </row>
    <row r="77">
      <c r="A77" s="4" t="inlineStr">
        <is>
          <t>Shares repurchased</t>
        </is>
      </c>
      <c r="B77" s="5" t="n">
        <v>-64468</v>
      </c>
      <c r="D77" s="5" t="n">
        <v>-64462</v>
      </c>
      <c r="J77" s="6" t="n">
        <v>-4</v>
      </c>
      <c r="K77" s="6" t="n">
        <v>-2</v>
      </c>
    </row>
    <row r="78">
      <c r="A78" s="4" t="inlineStr">
        <is>
          <t>Shares repurchased (in shares)</t>
        </is>
      </c>
      <c r="J78" s="5" t="n">
        <v>-4138866</v>
      </c>
      <c r="K78" s="5" t="n">
        <v>-2307692</v>
      </c>
    </row>
    <row r="79">
      <c r="A79" s="4" t="inlineStr">
        <is>
          <t>Restricted stock units vesting (in shares)</t>
        </is>
      </c>
      <c r="J79" s="5" t="n">
        <v>219072</v>
      </c>
    </row>
    <row r="80">
      <c r="A80" s="4" t="inlineStr">
        <is>
          <t>Stock-based compensation</t>
        </is>
      </c>
      <c r="B80" s="5" t="n">
        <v>126775</v>
      </c>
      <c r="D80" s="5" t="n">
        <v>126775</v>
      </c>
    </row>
    <row r="81">
      <c r="A81" s="4" t="inlineStr">
        <is>
          <t>Balance (in shares) at Jun. 30, 2021</t>
        </is>
      </c>
      <c r="C81" s="5" t="n">
        <v>-8195464</v>
      </c>
      <c r="J81" s="5" t="n">
        <v>152270401</v>
      </c>
      <c r="K81" s="5" t="n">
        <v>37856095</v>
      </c>
    </row>
    <row r="82">
      <c r="A82" s="4" t="inlineStr">
        <is>
          <t>Balance at Jun. 30, 2021</t>
        </is>
      </c>
      <c r="B82" s="5" t="n">
        <v>53058</v>
      </c>
      <c r="C82" s="6" t="n">
        <v>-23469</v>
      </c>
      <c r="D82" s="5" t="n">
        <v>439999</v>
      </c>
      <c r="E82" s="5" t="n">
        <v>-361550</v>
      </c>
      <c r="F82" s="5" t="n">
        <v>-2112</v>
      </c>
      <c r="J82" s="6" t="n">
        <v>152</v>
      </c>
      <c r="K82" s="6" t="n">
        <v>38</v>
      </c>
    </row>
    <row r="83">
      <c r="A83" s="4" t="inlineStr">
        <is>
          <t>Restricted stock grants</t>
        </is>
      </c>
      <c r="D83" s="5" t="n">
        <v>-3</v>
      </c>
      <c r="J83" s="6" t="n">
        <v>3</v>
      </c>
      <c r="K83" s="6" t="n">
        <v>0</v>
      </c>
    </row>
    <row r="84">
      <c r="A84" s="4" t="inlineStr">
        <is>
          <t>Restricted stock grants (in shares)</t>
        </is>
      </c>
      <c r="J84" s="5" t="n">
        <v>3281016</v>
      </c>
      <c r="K84" s="5" t="n">
        <v>0</v>
      </c>
    </row>
    <row r="85">
      <c r="A85" s="4" t="inlineStr">
        <is>
          <t>Restricted stock forfeitures</t>
        </is>
      </c>
      <c r="D85" s="5" t="n">
        <v>0</v>
      </c>
      <c r="J85" s="6" t="n">
        <v>0</v>
      </c>
    </row>
    <row r="86">
      <c r="A86" s="4" t="inlineStr">
        <is>
          <t>Restricted stock forfeitures (in shares)</t>
        </is>
      </c>
      <c r="J86" s="5" t="n">
        <v>-718056</v>
      </c>
    </row>
    <row r="87">
      <c r="A87" s="4" t="inlineStr">
        <is>
          <t>Foreign currency translation adjustment</t>
        </is>
      </c>
      <c r="B87" s="5" t="n">
        <v>-77</v>
      </c>
      <c r="F87" s="5" t="n">
        <v>-77</v>
      </c>
    </row>
    <row r="88">
      <c r="A88" s="4" t="inlineStr">
        <is>
          <t>Net loss</t>
        </is>
      </c>
      <c r="B88" s="5" t="n">
        <v>-69129</v>
      </c>
      <c r="E88" s="5" t="n">
        <v>-69129</v>
      </c>
    </row>
    <row r="89">
      <c r="A89" s="4" t="inlineStr">
        <is>
          <t>Shares repurchased</t>
        </is>
      </c>
      <c r="B89" s="5" t="n">
        <v>0</v>
      </c>
      <c r="D89" s="5" t="n">
        <v>0</v>
      </c>
      <c r="J89" s="6" t="n">
        <v>0</v>
      </c>
      <c r="K89" s="6" t="n">
        <v>0</v>
      </c>
    </row>
    <row r="90">
      <c r="A90" s="4" t="inlineStr">
        <is>
          <t>Shares repurchased (in shares)</t>
        </is>
      </c>
      <c r="J90" s="5" t="n">
        <v>-37679</v>
      </c>
      <c r="K90" s="5" t="n">
        <v>0</v>
      </c>
    </row>
    <row r="91">
      <c r="A91" s="4" t="inlineStr">
        <is>
          <t>Stock-based compensation</t>
        </is>
      </c>
      <c r="B91" s="5" t="n">
        <v>70668</v>
      </c>
      <c r="D91" s="5" t="n">
        <v>70668</v>
      </c>
    </row>
    <row r="92">
      <c r="A92" s="4" t="inlineStr">
        <is>
          <t>Shares issued in connection with settlement of a dispute</t>
        </is>
      </c>
      <c r="B92" s="5" t="n">
        <v>1196</v>
      </c>
      <c r="D92" s="5" t="n">
        <v>1196</v>
      </c>
    </row>
    <row r="93">
      <c r="A93" s="4" t="inlineStr">
        <is>
          <t>Shares issued in connection with settlement of a dispute (in shares)</t>
        </is>
      </c>
      <c r="J93" s="5" t="n">
        <v>200000</v>
      </c>
    </row>
    <row r="94">
      <c r="A94" s="4" t="inlineStr">
        <is>
          <t>Options exercised</t>
        </is>
      </c>
      <c r="B94" s="5" t="n">
        <v>69</v>
      </c>
      <c r="D94" s="5" t="n">
        <v>69</v>
      </c>
    </row>
    <row r="95">
      <c r="A95" s="4" t="inlineStr">
        <is>
          <t>Options exercised (in shares)</t>
        </is>
      </c>
      <c r="J95" s="5" t="n">
        <v>26485</v>
      </c>
    </row>
    <row r="96">
      <c r="A96" s="4" t="inlineStr">
        <is>
          <t>Balance (in shares) at Sep. 30, 2021</t>
        </is>
      </c>
      <c r="C96" s="5" t="n">
        <v>-8195464</v>
      </c>
      <c r="J96" s="5" t="n">
        <v>155022167</v>
      </c>
      <c r="K96" s="5" t="n">
        <v>37856095</v>
      </c>
    </row>
    <row r="97">
      <c r="A97" s="4" t="inlineStr">
        <is>
          <t>Balance at Sep. 30, 2021</t>
        </is>
      </c>
      <c r="B97" s="6" t="n">
        <v>55785</v>
      </c>
      <c r="C97" s="6" t="n">
        <v>-23469</v>
      </c>
      <c r="D97" s="6" t="n">
        <v>511929</v>
      </c>
      <c r="E97" s="6" t="n">
        <v>-430679</v>
      </c>
      <c r="F97" s="6" t="n">
        <v>-2189</v>
      </c>
      <c r="J97" s="6" t="n">
        <v>155</v>
      </c>
      <c r="K97"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Financial Instruments Measured At Fair Value On a Recurring Basis (Detail) - Fair Value, Recurring [Member] - USD ($) $ in Thousands</t>
        </is>
      </c>
      <c r="B1" s="2" t="inlineStr">
        <is>
          <t>Sep. 30, 2021</t>
        </is>
      </c>
      <c r="C1" s="2" t="inlineStr">
        <is>
          <t>Dec. 31, 2020</t>
        </is>
      </c>
    </row>
    <row r="2">
      <c r="A2" s="3" t="inlineStr">
        <is>
          <t>Assets</t>
        </is>
      </c>
    </row>
    <row r="3">
      <c r="A3" s="4" t="inlineStr">
        <is>
          <t>Assets measured at fair value</t>
        </is>
      </c>
      <c r="B3" s="6" t="n">
        <v>5764</v>
      </c>
      <c r="C3" s="6" t="n">
        <v>12257</v>
      </c>
    </row>
    <row r="4">
      <c r="A4" s="3" t="inlineStr">
        <is>
          <t>Liabilities</t>
        </is>
      </c>
    </row>
    <row r="5">
      <c r="A5" s="4" t="inlineStr">
        <is>
          <t>Liabilities measured at fair value</t>
        </is>
      </c>
      <c r="B5" s="5" t="n">
        <v>24886</v>
      </c>
      <c r="C5" s="5" t="n">
        <v>81255</v>
      </c>
    </row>
    <row r="6">
      <c r="A6" s="4" t="inlineStr">
        <is>
          <t>Level 1 [Member]</t>
        </is>
      </c>
    </row>
    <row r="7">
      <c r="A7" s="3" t="inlineStr">
        <is>
          <t>Assets</t>
        </is>
      </c>
    </row>
    <row r="8">
      <c r="A8" s="4" t="inlineStr">
        <is>
          <t>Assets measured at fair value</t>
        </is>
      </c>
      <c r="B8" s="5" t="n">
        <v>5764</v>
      </c>
      <c r="C8" s="5" t="n">
        <v>12257</v>
      </c>
    </row>
    <row r="9">
      <c r="A9" s="4" t="inlineStr">
        <is>
          <t>Level 3 [Member]</t>
        </is>
      </c>
    </row>
    <row r="10">
      <c r="A10" s="3" t="inlineStr">
        <is>
          <t>Liabilities</t>
        </is>
      </c>
    </row>
    <row r="11">
      <c r="A11" s="4" t="inlineStr">
        <is>
          <t>Liabilities measured at fair value</t>
        </is>
      </c>
      <c r="B11" s="5" t="n">
        <v>24886</v>
      </c>
      <c r="C11" s="5" t="n">
        <v>81255</v>
      </c>
    </row>
    <row r="12">
      <c r="A12" s="4" t="inlineStr">
        <is>
          <t>Derivative Liability [Member]</t>
        </is>
      </c>
    </row>
    <row r="13">
      <c r="A13" s="3" t="inlineStr">
        <is>
          <t>Liabilities</t>
        </is>
      </c>
    </row>
    <row r="14">
      <c r="A14" s="4" t="inlineStr">
        <is>
          <t>Liabilities measured at fair value</t>
        </is>
      </c>
      <c r="C14" s="5" t="n">
        <v>38400</v>
      </c>
    </row>
    <row r="15">
      <c r="A15" s="4" t="inlineStr">
        <is>
          <t>Derivative Liability [Member] | Level 3 [Member]</t>
        </is>
      </c>
    </row>
    <row r="16">
      <c r="A16" s="3" t="inlineStr">
        <is>
          <t>Liabilities</t>
        </is>
      </c>
    </row>
    <row r="17">
      <c r="A17" s="4" t="inlineStr">
        <is>
          <t>Liabilities measured at fair value</t>
        </is>
      </c>
      <c r="C17" s="5" t="n">
        <v>38400</v>
      </c>
    </row>
    <row r="18">
      <c r="A18" s="4" t="inlineStr">
        <is>
          <t>Warrant Liability [Member]</t>
        </is>
      </c>
    </row>
    <row r="19">
      <c r="A19" s="3" t="inlineStr">
        <is>
          <t>Liabilities</t>
        </is>
      </c>
    </row>
    <row r="20">
      <c r="A20" s="4" t="inlineStr">
        <is>
          <t>Liabilities measured at fair value</t>
        </is>
      </c>
      <c r="C20" s="5" t="n">
        <v>19700</v>
      </c>
    </row>
    <row r="21">
      <c r="A21" s="4" t="inlineStr">
        <is>
          <t>Warrant Liability [Member] | Level 3 [Member]</t>
        </is>
      </c>
    </row>
    <row r="22">
      <c r="A22" s="3" t="inlineStr">
        <is>
          <t>Liabilities</t>
        </is>
      </c>
    </row>
    <row r="23">
      <c r="A23" s="4" t="inlineStr">
        <is>
          <t>Liabilities measured at fair value</t>
        </is>
      </c>
      <c r="C23" s="5" t="n">
        <v>19700</v>
      </c>
    </row>
    <row r="24">
      <c r="A24" s="4" t="inlineStr">
        <is>
          <t>Acquisition Related Liabilities [Member]</t>
        </is>
      </c>
    </row>
    <row r="25">
      <c r="A25" s="3" t="inlineStr">
        <is>
          <t>Liabilities</t>
        </is>
      </c>
    </row>
    <row r="26">
      <c r="A26" s="4" t="inlineStr">
        <is>
          <t>Liabilities measured at fair value</t>
        </is>
      </c>
      <c r="B26" s="5" t="n">
        <v>24886</v>
      </c>
      <c r="C26" s="5" t="n">
        <v>23155</v>
      </c>
    </row>
    <row r="27">
      <c r="A27" s="4" t="inlineStr">
        <is>
          <t>Acquisition Related Liabilities [Member] | Level 3 [Member]</t>
        </is>
      </c>
    </row>
    <row r="28">
      <c r="A28" s="3" t="inlineStr">
        <is>
          <t>Liabilities</t>
        </is>
      </c>
    </row>
    <row r="29">
      <c r="A29" s="4" t="inlineStr">
        <is>
          <t>Liabilities measured at fair value</t>
        </is>
      </c>
      <c r="B29" s="5" t="n">
        <v>24886</v>
      </c>
      <c r="C29" s="5" t="n">
        <v>23155</v>
      </c>
    </row>
    <row r="30">
      <c r="A30" s="4" t="inlineStr">
        <is>
          <t>Cash and Cash Equivalents [Member]</t>
        </is>
      </c>
    </row>
    <row r="31">
      <c r="A31" s="3" t="inlineStr">
        <is>
          <t>Assets</t>
        </is>
      </c>
    </row>
    <row r="32">
      <c r="A32" s="4" t="inlineStr">
        <is>
          <t>Assets measured at fair value</t>
        </is>
      </c>
      <c r="B32" s="5" t="n">
        <v>5764</v>
      </c>
      <c r="C32" s="5" t="n">
        <v>12257</v>
      </c>
    </row>
    <row r="33">
      <c r="A33" s="4" t="inlineStr">
        <is>
          <t>Cash and Cash Equivalents [Member] | Level 1 [Member]</t>
        </is>
      </c>
    </row>
    <row r="34">
      <c r="A34" s="3" t="inlineStr">
        <is>
          <t>Assets</t>
        </is>
      </c>
    </row>
    <row r="35">
      <c r="A35" s="4" t="inlineStr">
        <is>
          <t>Assets measured at fair value</t>
        </is>
      </c>
      <c r="B35" s="6" t="n">
        <v>5764</v>
      </c>
      <c r="C35" s="6" t="n">
        <v>1225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Summary of Reconciliations of Changes In The Fair Value of The Liabilities (Detail) $ in Thousands</t>
        </is>
      </c>
      <c r="B1" s="2" t="inlineStr">
        <is>
          <t>9 Months Ended</t>
        </is>
      </c>
    </row>
    <row r="2">
      <c r="B2" s="2" t="inlineStr">
        <is>
          <t>Sep. 30, 2021USD ($)</t>
        </is>
      </c>
    </row>
    <row r="3">
      <c r="A3" s="4" t="inlineStr">
        <is>
          <t>Warrant Liability [Member]</t>
        </is>
      </c>
    </row>
    <row r="4">
      <c r="A4" s="3" t="inlineStr">
        <is>
          <t>Fair Value, Liabilities Measured on Recurring Basis, Unobservable Input Reconciliation [Line Items]</t>
        </is>
      </c>
    </row>
    <row r="5">
      <c r="A5" s="4" t="inlineStr">
        <is>
          <t>Balance as of January 1, 2021</t>
        </is>
      </c>
      <c r="B5" s="6" t="n">
        <v>19700</v>
      </c>
    </row>
    <row r="6">
      <c r="A6" s="4" t="inlineStr">
        <is>
          <t>Change in fair value</t>
        </is>
      </c>
      <c r="B6" s="5" t="n">
        <v>4400</v>
      </c>
    </row>
    <row r="7">
      <c r="A7" s="4" t="inlineStr">
        <is>
          <t>Extinguishment of the warrant and derivative liabilities</t>
        </is>
      </c>
      <c r="B7" s="5" t="n">
        <v>-24100</v>
      </c>
    </row>
    <row r="8">
      <c r="A8" s="4" t="inlineStr">
        <is>
          <t>Balance as of September 30, 2021</t>
        </is>
      </c>
      <c r="B8" s="4" t="inlineStr">
        <is>
          <t xml:space="preserve"> </t>
        </is>
      </c>
    </row>
    <row r="9">
      <c r="A9" s="4" t="inlineStr">
        <is>
          <t>Acquisition Related Liabilities [Member]</t>
        </is>
      </c>
    </row>
    <row r="10">
      <c r="A10" s="3" t="inlineStr">
        <is>
          <t>Fair Value, Liabilities Measured on Recurring Basis, Unobservable Input Reconciliation [Line Items]</t>
        </is>
      </c>
    </row>
    <row r="11">
      <c r="A11" s="4" t="inlineStr">
        <is>
          <t>Balance as of January 1, 2021</t>
        </is>
      </c>
      <c r="B11" s="5" t="n">
        <v>23155</v>
      </c>
    </row>
    <row r="12">
      <c r="A12" s="4" t="inlineStr">
        <is>
          <t>Additions, net of payments</t>
        </is>
      </c>
      <c r="B12" s="5" t="n">
        <v>1744</v>
      </c>
    </row>
    <row r="13">
      <c r="A13" s="4" t="inlineStr">
        <is>
          <t>Change in fair value</t>
        </is>
      </c>
      <c r="B13" s="5" t="n">
        <v>-13</v>
      </c>
    </row>
    <row r="14">
      <c r="A14" s="4" t="inlineStr">
        <is>
          <t>Balance as of September 30, 2021</t>
        </is>
      </c>
      <c r="B14" s="5" t="n">
        <v>24886</v>
      </c>
    </row>
    <row r="15">
      <c r="A15" s="4" t="inlineStr">
        <is>
          <t>Derivative Liability [Member]</t>
        </is>
      </c>
    </row>
    <row r="16">
      <c r="A16" s="3" t="inlineStr">
        <is>
          <t>Fair Value, Liabilities Measured on Recurring Basis, Unobservable Input Reconciliation [Line Items]</t>
        </is>
      </c>
    </row>
    <row r="17">
      <c r="A17" s="4" t="inlineStr">
        <is>
          <t>Balance as of January 1, 2021</t>
        </is>
      </c>
      <c r="B17" s="5" t="n">
        <v>38400</v>
      </c>
    </row>
    <row r="18">
      <c r="A18" s="4" t="inlineStr">
        <is>
          <t>Change in fair value</t>
        </is>
      </c>
      <c r="B18" s="5" t="n">
        <v>600</v>
      </c>
    </row>
    <row r="19">
      <c r="A19" s="4" t="inlineStr">
        <is>
          <t>Extinguishment of the warrant and derivative liabilities</t>
        </is>
      </c>
      <c r="B19" s="5" t="n">
        <v>-39000</v>
      </c>
    </row>
    <row r="20">
      <c r="A20" s="4" t="inlineStr">
        <is>
          <t>Balance as of September 30, 2021</t>
        </is>
      </c>
      <c r="B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Disclosures - Additional Information (Detail) $ in Thousands</t>
        </is>
      </c>
      <c r="B1" s="2" t="inlineStr">
        <is>
          <t>Dec. 31, 2020USD ($)</t>
        </is>
      </c>
    </row>
    <row r="2">
      <c r="A2" s="4" t="inlineStr">
        <is>
          <t>Fair Value, Inputs, Level 3 [Member]</t>
        </is>
      </c>
    </row>
    <row r="3">
      <c r="A3" s="3" t="inlineStr">
        <is>
          <t>Fair Value, Assets and Liabilities Measured on Recurring and Nonrecurring Basis [Line Items]</t>
        </is>
      </c>
    </row>
    <row r="4">
      <c r="A4" s="4" t="inlineStr">
        <is>
          <t>Loans payable, fair value disclosure</t>
        </is>
      </c>
      <c r="B4" s="6" t="n">
        <v>152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Apr. 09, 2012</t>
        </is>
      </c>
      <c r="C1" s="2" t="inlineStr">
        <is>
          <t>Sep. 30, 2021</t>
        </is>
      </c>
      <c r="D1" s="2" t="inlineStr">
        <is>
          <t>Sep. 30, 2020</t>
        </is>
      </c>
      <c r="E1" s="2" t="inlineStr">
        <is>
          <t>Sep. 30, 2021</t>
        </is>
      </c>
      <c r="F1" s="2" t="inlineStr">
        <is>
          <t>Sep. 30, 2020</t>
        </is>
      </c>
      <c r="G1" s="2" t="inlineStr">
        <is>
          <t>Dec. 31, 2020</t>
        </is>
      </c>
    </row>
    <row r="2">
      <c r="A2" s="4" t="inlineStr">
        <is>
          <t>Caivis Group [Member]</t>
        </is>
      </c>
    </row>
    <row r="3">
      <c r="A3" s="3" t="inlineStr">
        <is>
          <t>Related Party Transaction [Line Items]</t>
        </is>
      </c>
    </row>
    <row r="4">
      <c r="A4" s="4" t="inlineStr">
        <is>
          <t>Repayments of debt</t>
        </is>
      </c>
      <c r="E4" s="6" t="n">
        <v>533</v>
      </c>
    </row>
    <row r="5">
      <c r="A5" s="4" t="inlineStr">
        <is>
          <t>Caivis Group [Member] | Accounts Payable and Accrued Liabilities [Member]</t>
        </is>
      </c>
    </row>
    <row r="6">
      <c r="A6" s="3" t="inlineStr">
        <is>
          <t>Related Party Transaction [Line Items]</t>
        </is>
      </c>
    </row>
    <row r="7">
      <c r="A7" s="4" t="inlineStr">
        <is>
          <t>Due to related party</t>
        </is>
      </c>
      <c r="C7" s="6" t="n">
        <v>0</v>
      </c>
      <c r="E7" s="5" t="n">
        <v>0</v>
      </c>
      <c r="G7" s="6" t="n">
        <v>533</v>
      </c>
    </row>
    <row r="8">
      <c r="A8" s="4" t="inlineStr">
        <is>
          <t>Caivis Group [Member] | General Administrative And Corporate Development Support Activities [Member]</t>
        </is>
      </c>
    </row>
    <row r="9">
      <c r="A9" s="3" t="inlineStr">
        <is>
          <t>Related Party Transaction [Line Items]</t>
        </is>
      </c>
    </row>
    <row r="10">
      <c r="A10" s="4" t="inlineStr">
        <is>
          <t>Related party transaction fees payable per year</t>
        </is>
      </c>
      <c r="B10" s="6" t="n">
        <v>2000</v>
      </c>
      <c r="E10" s="5" t="n">
        <v>0</v>
      </c>
      <c r="G10" s="5" t="n">
        <v>0</v>
      </c>
    </row>
    <row r="11">
      <c r="A11" s="4" t="inlineStr">
        <is>
          <t>Related party transaction fees</t>
        </is>
      </c>
      <c r="B11" s="6" t="n">
        <v>2000</v>
      </c>
      <c r="E11" s="5" t="n">
        <v>0</v>
      </c>
      <c r="G11" s="5" t="n">
        <v>0</v>
      </c>
    </row>
    <row r="12">
      <c r="A12" s="4" t="inlineStr">
        <is>
          <t>Casting Made Simple Corp [Member] | Websites Traffic Monetization Agreement [Member]</t>
        </is>
      </c>
    </row>
    <row r="13">
      <c r="A13" s="3" t="inlineStr">
        <is>
          <t>Related Party Transaction [Line Items]</t>
        </is>
      </c>
    </row>
    <row r="14">
      <c r="A14" s="4" t="inlineStr">
        <is>
          <t>Related party costs</t>
        </is>
      </c>
      <c r="C14" s="5" t="n">
        <v>49</v>
      </c>
      <c r="D14" s="6" t="n">
        <v>92</v>
      </c>
      <c r="E14" s="5" t="n">
        <v>211</v>
      </c>
      <c r="F14" s="6" t="n">
        <v>277</v>
      </c>
    </row>
    <row r="15">
      <c r="A15" s="4" t="inlineStr">
        <is>
          <t>Casting Made Simple Corp [Member] | Websites Traffic Monetization Agreement [Member] | Accounts Payable and Accrued Liabilities [Member]</t>
        </is>
      </c>
    </row>
    <row r="16">
      <c r="A16" s="3" t="inlineStr">
        <is>
          <t>Related Party Transaction [Line Items]</t>
        </is>
      </c>
    </row>
    <row r="17">
      <c r="A17" s="4" t="inlineStr">
        <is>
          <t>Due to related party</t>
        </is>
      </c>
      <c r="C17" s="6" t="n">
        <v>48</v>
      </c>
      <c r="E17" s="6" t="n">
        <v>48</v>
      </c>
      <c r="G17" s="6" t="n">
        <v>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provision</t>
        </is>
      </c>
      <c r="B4" s="6" t="n">
        <v>428</v>
      </c>
      <c r="C4" s="6" t="n">
        <v>301</v>
      </c>
      <c r="D4" s="6" t="n">
        <v>-565</v>
      </c>
      <c r="E4" s="6" t="n">
        <v>1319</v>
      </c>
    </row>
    <row r="5">
      <c r="A5" s="4" t="inlineStr">
        <is>
          <t>Effective tax rate</t>
        </is>
      </c>
      <c r="B5" s="4" t="inlineStr">
        <is>
          <t>(0.62%)</t>
        </is>
      </c>
      <c r="C5" s="4" t="inlineStr">
        <is>
          <t>(2.37%)</t>
        </is>
      </c>
    </row>
    <row r="6">
      <c r="A6" s="4" t="inlineStr">
        <is>
          <t>Loss before income taxes</t>
        </is>
      </c>
      <c r="B6" s="6" t="n">
        <v>68701</v>
      </c>
      <c r="C6" s="6" t="n">
        <v>12702</v>
      </c>
      <c r="D6" s="6" t="n">
        <v>188990</v>
      </c>
      <c r="E6" s="6" t="n">
        <v>4311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dditional Information (Detail) - shares</t>
        </is>
      </c>
      <c r="B1" s="2" t="inlineStr">
        <is>
          <t>9 Months Ended</t>
        </is>
      </c>
    </row>
    <row r="2">
      <c r="B2" s="2" t="inlineStr">
        <is>
          <t>Sep. 30, 2021</t>
        </is>
      </c>
      <c r="C2" s="2" t="inlineStr">
        <is>
          <t>Sep. 30, 2020</t>
        </is>
      </c>
    </row>
    <row r="3">
      <c r="A3" s="4" t="inlineStr">
        <is>
          <t>Unvested restricted stock [Member]</t>
        </is>
      </c>
    </row>
    <row r="4">
      <c r="A4" s="3" t="inlineStr">
        <is>
          <t>Antidilutive Securities Excluded from Computation of Earnings Per Share [Line Items]</t>
        </is>
      </c>
    </row>
    <row r="5">
      <c r="A5" s="4" t="inlineStr">
        <is>
          <t>Antidilutive securities</t>
        </is>
      </c>
      <c r="B5" s="5" t="n">
        <v>65860347</v>
      </c>
      <c r="C5" s="5" t="n">
        <v>65860347</v>
      </c>
    </row>
    <row r="6">
      <c r="A6" s="4" t="inlineStr">
        <is>
          <t>Restricted stock units (RSUs) [Member]</t>
        </is>
      </c>
    </row>
    <row r="7">
      <c r="A7" s="3" t="inlineStr">
        <is>
          <t>Antidilutive Securities Excluded from Computation of Earnings Per Share [Line Items]</t>
        </is>
      </c>
    </row>
    <row r="8">
      <c r="A8" s="4" t="inlineStr">
        <is>
          <t>Antidilutive securities</t>
        </is>
      </c>
      <c r="B8" s="5" t="n">
        <v>84486332</v>
      </c>
      <c r="C8" s="5" t="n">
        <v>8448633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ummary of Basic and Diluted Net Loss Per Share (Detail) - USD ($) $ / shares in Unit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Diluted, by Common Class, Including Two Class Method [Line Items]</t>
        </is>
      </c>
    </row>
    <row r="4">
      <c r="A4" s="4" t="inlineStr">
        <is>
          <t>Net loss</t>
        </is>
      </c>
      <c r="B4" s="6" t="n">
        <v>-69129</v>
      </c>
      <c r="C4" s="6" t="n">
        <v>-94922</v>
      </c>
      <c r="D4" s="6" t="n">
        <v>-24374</v>
      </c>
      <c r="E4" s="6" t="n">
        <v>-13003</v>
      </c>
      <c r="F4" s="6" t="n">
        <v>-15054</v>
      </c>
      <c r="G4" s="6" t="n">
        <v>-16380</v>
      </c>
      <c r="H4" s="6" t="n">
        <v>-188425</v>
      </c>
      <c r="I4" s="6" t="n">
        <v>-44437</v>
      </c>
    </row>
    <row r="5">
      <c r="A5" s="4" t="inlineStr">
        <is>
          <t>Cumulative redeemable convertible preferred stock dividends</t>
        </is>
      </c>
      <c r="E5" s="5" t="n">
        <v>3774</v>
      </c>
      <c r="H5" s="5" t="n">
        <v>7060</v>
      </c>
      <c r="I5" s="5" t="n">
        <v>11150</v>
      </c>
    </row>
    <row r="6">
      <c r="A6" s="4" t="inlineStr">
        <is>
          <t>Net loss available to common stockholders</t>
        </is>
      </c>
      <c r="B6" s="6" t="n">
        <v>-69129</v>
      </c>
      <c r="E6" s="6" t="n">
        <v>-16777</v>
      </c>
      <c r="H6" s="6" t="n">
        <v>-195485</v>
      </c>
      <c r="I6" s="6" t="n">
        <v>-55587</v>
      </c>
    </row>
    <row r="7">
      <c r="A7" s="3" t="inlineStr">
        <is>
          <t>Denominator:</t>
        </is>
      </c>
    </row>
    <row r="8">
      <c r="A8" s="4" t="inlineStr">
        <is>
          <t>Denominator for Basic and Dilutive Loss per share-Weighted-average Common Stock</t>
        </is>
      </c>
      <c r="B8" s="5" t="n">
        <v>129731980</v>
      </c>
      <c r="E8" s="5" t="n">
        <v>32607357</v>
      </c>
      <c r="H8" s="5" t="n">
        <v>75313520</v>
      </c>
      <c r="I8" s="5" t="n">
        <v>32607373</v>
      </c>
    </row>
    <row r="9">
      <c r="A9" s="4" t="inlineStr">
        <is>
          <t>Basic loss per share</t>
        </is>
      </c>
      <c r="B9" s="8" t="n">
        <v>-0.53</v>
      </c>
      <c r="E9" s="8" t="n">
        <v>-0.51</v>
      </c>
      <c r="H9" s="8" t="n">
        <v>-2.6</v>
      </c>
      <c r="I9" s="8" t="n">
        <v>-1.7</v>
      </c>
    </row>
    <row r="10">
      <c r="A10" s="4" t="inlineStr">
        <is>
          <t>Diluted loss per share</t>
        </is>
      </c>
      <c r="B10" s="8" t="n">
        <v>-0.53</v>
      </c>
      <c r="E10" s="8" t="n">
        <v>-0.51</v>
      </c>
      <c r="H10" s="8" t="n">
        <v>-2.6</v>
      </c>
      <c r="I10" s="8" t="n">
        <v>-1.7</v>
      </c>
    </row>
    <row r="11">
      <c r="A11" s="4" t="inlineStr">
        <is>
          <t>Class A Common Stock [Member]</t>
        </is>
      </c>
    </row>
    <row r="12">
      <c r="A12" s="3" t="inlineStr">
        <is>
          <t>Denominator:</t>
        </is>
      </c>
    </row>
    <row r="13">
      <c r="A13" s="4" t="inlineStr">
        <is>
          <t>Denominator for Basic and Dilutive Loss per share-Weighted-average Common Stock</t>
        </is>
      </c>
      <c r="B13" s="5" t="n">
        <v>111312720</v>
      </c>
      <c r="H13" s="5" t="n">
        <v>50027683</v>
      </c>
    </row>
    <row r="14">
      <c r="A14" s="4" t="inlineStr">
        <is>
          <t>Class B Common Stock [Member]</t>
        </is>
      </c>
    </row>
    <row r="15">
      <c r="A15" s="3" t="inlineStr">
        <is>
          <t>Denominator:</t>
        </is>
      </c>
    </row>
    <row r="16">
      <c r="A16" s="4" t="inlineStr">
        <is>
          <t>Denominator for Basic and Dilutive Loss per share-Weighted-average Common Stock</t>
        </is>
      </c>
      <c r="B16" s="5" t="n">
        <v>18419260</v>
      </c>
      <c r="H16" s="5" t="n">
        <v>7300725</v>
      </c>
    </row>
    <row r="17">
      <c r="A17" s="4" t="inlineStr">
        <is>
          <t>Series A Common Stock [Member]</t>
        </is>
      </c>
    </row>
    <row r="18">
      <c r="A18" s="3" t="inlineStr">
        <is>
          <t>Denominator:</t>
        </is>
      </c>
    </row>
    <row r="19">
      <c r="A19" s="4" t="inlineStr">
        <is>
          <t>Denominator for Basic and Dilutive Loss per share-Weighted-average Common Stock</t>
        </is>
      </c>
      <c r="E19" s="5" t="n">
        <v>26108711</v>
      </c>
      <c r="H19" s="5" t="n">
        <v>14420964</v>
      </c>
      <c r="I19" s="5" t="n">
        <v>26108727</v>
      </c>
    </row>
    <row r="20">
      <c r="A20" s="4" t="inlineStr">
        <is>
          <t>Series B common stock [Member]</t>
        </is>
      </c>
    </row>
    <row r="21">
      <c r="A21" s="3" t="inlineStr">
        <is>
          <t>Denominator:</t>
        </is>
      </c>
    </row>
    <row r="22">
      <c r="A22" s="4" t="inlineStr">
        <is>
          <t>Denominator for Basic and Dilutive Loss per share-Weighted-average Common Stock</t>
        </is>
      </c>
      <c r="E22" s="5" t="n">
        <v>3054318</v>
      </c>
      <c r="H22" s="5" t="n">
        <v>1664380</v>
      </c>
      <c r="I22" s="5" t="n">
        <v>3054318</v>
      </c>
    </row>
    <row r="23">
      <c r="A23" s="4" t="inlineStr">
        <is>
          <t>Warrant [Member]</t>
        </is>
      </c>
    </row>
    <row r="24">
      <c r="A24" s="3" t="inlineStr">
        <is>
          <t>Denominator:</t>
        </is>
      </c>
    </row>
    <row r="25">
      <c r="A25" s="4" t="inlineStr">
        <is>
          <t>Denominator for Basic and Dilutive Loss per share-Weighted-average Common Stock</t>
        </is>
      </c>
      <c r="E25" s="5" t="n">
        <v>3444328</v>
      </c>
      <c r="H25" s="5" t="n">
        <v>1899768</v>
      </c>
      <c r="I25" s="5" t="n">
        <v>3444328</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Anti-Dilutive Common Equivalent Shares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tions (convertible to Series A common stock)</t>
        </is>
      </c>
    </row>
    <row r="4">
      <c r="A4" s="3" t="inlineStr">
        <is>
          <t>Antidilutive Securities Excluded from Computation of Earnings Per Share [Line Items]</t>
        </is>
      </c>
    </row>
    <row r="5">
      <c r="A5" s="4" t="inlineStr">
        <is>
          <t>Total anti-dilutive outstanding potential common stock</t>
        </is>
      </c>
      <c r="B5" s="5" t="n">
        <v>923750</v>
      </c>
      <c r="C5" s="5" t="n">
        <v>1137026</v>
      </c>
      <c r="D5" s="5" t="n">
        <v>923750</v>
      </c>
      <c r="E5" s="5" t="n">
        <v>1137026</v>
      </c>
    </row>
    <row r="6">
      <c r="A6" s="4" t="inlineStr">
        <is>
          <t>Warrants (convertible to Series A common stock)</t>
        </is>
      </c>
    </row>
    <row r="7">
      <c r="A7" s="3" t="inlineStr">
        <is>
          <t>Antidilutive Securities Excluded from Computation of Earnings Per Share [Line Items]</t>
        </is>
      </c>
    </row>
    <row r="8">
      <c r="A8" s="4" t="inlineStr">
        <is>
          <t>Total anti-dilutive outstanding potential common stock</t>
        </is>
      </c>
      <c r="C8" s="5" t="n">
        <v>1973763</v>
      </c>
      <c r="E8" s="5" t="n">
        <v>1973763</v>
      </c>
    </row>
    <row r="9">
      <c r="A9" s="4" t="inlineStr">
        <is>
          <t>Redeemable convertible preferred stock</t>
        </is>
      </c>
    </row>
    <row r="10">
      <c r="A10" s="3" t="inlineStr">
        <is>
          <t>Antidilutive Securities Excluded from Computation of Earnings Per Share [Line Items]</t>
        </is>
      </c>
    </row>
    <row r="11">
      <c r="A11" s="4" t="inlineStr">
        <is>
          <t>Total anti-dilutive outstanding potential common stock</t>
        </is>
      </c>
      <c r="C11" s="5" t="n">
        <v>39223194</v>
      </c>
      <c r="E11" s="5" t="n">
        <v>39223194</v>
      </c>
    </row>
    <row r="12">
      <c r="A12" s="4" t="inlineStr">
        <is>
          <t>Restricted stock and restricted stock units</t>
        </is>
      </c>
    </row>
    <row r="13">
      <c r="A13" s="3" t="inlineStr">
        <is>
          <t>Antidilutive Securities Excluded from Computation of Earnings Per Share [Line Items]</t>
        </is>
      </c>
    </row>
    <row r="14">
      <c r="A14" s="4" t="inlineStr">
        <is>
          <t>Total anti-dilutive outstanding potential common stock</t>
        </is>
      </c>
      <c r="B14" s="5" t="n">
        <v>64360347</v>
      </c>
      <c r="C14" s="5" t="n">
        <v>84486332</v>
      </c>
      <c r="D14" s="5" t="n">
        <v>64360347</v>
      </c>
      <c r="E14" s="5" t="n">
        <v>84486332</v>
      </c>
    </row>
    <row r="15">
      <c r="A15" s="4" t="inlineStr">
        <is>
          <t>Performance stock units</t>
        </is>
      </c>
    </row>
    <row r="16">
      <c r="A16" s="3" t="inlineStr">
        <is>
          <t>Antidilutive Securities Excluded from Computation of Earnings Per Share [Line Items]</t>
        </is>
      </c>
    </row>
    <row r="17">
      <c r="A17" s="4" t="inlineStr">
        <is>
          <t>Total anti-dilutive outstanding potential common stock</t>
        </is>
      </c>
      <c r="B17" s="5" t="n">
        <v>1500000</v>
      </c>
      <c r="D17" s="5" t="n">
        <v>15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 Additional Information (Detail) - USD ($) $ / shares in Units, $ in Thousands</t>
        </is>
      </c>
      <c r="B1" s="2" t="inlineStr">
        <is>
          <t>Oct. 01, 2021</t>
        </is>
      </c>
      <c r="C1" s="2" t="inlineStr">
        <is>
          <t>Sep. 30, 2021</t>
        </is>
      </c>
    </row>
    <row r="2">
      <c r="A2" s="4" t="inlineStr">
        <is>
          <t>Common Class A [Member]</t>
        </is>
      </c>
    </row>
    <row r="3">
      <c r="A3" s="3" t="inlineStr">
        <is>
          <t>Subsequent Event [Line Items]</t>
        </is>
      </c>
    </row>
    <row r="4">
      <c r="A4" s="4" t="inlineStr">
        <is>
          <t>Common stock par value</t>
        </is>
      </c>
      <c r="C4" s="7" t="n">
        <v>0.001</v>
      </c>
    </row>
    <row r="5">
      <c r="A5" s="4" t="inlineStr">
        <is>
          <t>Subsequent Event [Member] | Apptness Media Group, LLC [Member]</t>
        </is>
      </c>
    </row>
    <row r="6">
      <c r="A6" s="3" t="inlineStr">
        <is>
          <t>Subsequent Event [Line Items]</t>
        </is>
      </c>
    </row>
    <row r="7">
      <c r="A7" s="4" t="inlineStr">
        <is>
          <t>Payments to Acquire Businesses</t>
        </is>
      </c>
      <c r="B7" s="6" t="n">
        <v>17934</v>
      </c>
    </row>
    <row r="8">
      <c r="A8" s="4" t="inlineStr">
        <is>
          <t>Minimum lock up period</t>
        </is>
      </c>
      <c r="B8" s="4" t="inlineStr">
        <is>
          <t>18 months</t>
        </is>
      </c>
    </row>
    <row r="9">
      <c r="A9" s="4" t="inlineStr">
        <is>
          <t>Indemnity hold-back amount</t>
        </is>
      </c>
      <c r="B9" s="6" t="n">
        <v>1750</v>
      </c>
    </row>
    <row r="10">
      <c r="A10" s="4" t="inlineStr">
        <is>
          <t>Earn-out consideration payable</t>
        </is>
      </c>
      <c r="B10" s="6" t="n">
        <v>22000</v>
      </c>
    </row>
    <row r="11">
      <c r="A11" s="4" t="inlineStr">
        <is>
          <t>Percentage of consideration payable in cash</t>
        </is>
      </c>
      <c r="B11" s="4" t="inlineStr">
        <is>
          <t>50.00%</t>
        </is>
      </c>
    </row>
    <row r="12">
      <c r="A12" s="4" t="inlineStr">
        <is>
          <t>Percentage of consideration payable in shares</t>
        </is>
      </c>
      <c r="B12" s="4" t="inlineStr">
        <is>
          <t>50.00%</t>
        </is>
      </c>
    </row>
    <row r="13">
      <c r="A13" s="4" t="inlineStr">
        <is>
          <t>Subsequent Event [Member] | Apptness Media Group, LLC [Member] | Common Class A [Member]</t>
        </is>
      </c>
    </row>
    <row r="14">
      <c r="A14" s="3" t="inlineStr">
        <is>
          <t>Subsequent Event [Line Items]</t>
        </is>
      </c>
    </row>
    <row r="15">
      <c r="A15" s="4" t="inlineStr">
        <is>
          <t>Common stock par value</t>
        </is>
      </c>
      <c r="B15" s="7" t="n">
        <v>0.001</v>
      </c>
    </row>
    <row r="16">
      <c r="A16" s="4" t="inlineStr">
        <is>
          <t>Business Combination, Equity Interests Issued and Issuable</t>
        </is>
      </c>
      <c r="B16" s="6" t="n">
        <v>2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88425</v>
      </c>
      <c r="C4" s="6" t="n">
        <v>-44437</v>
      </c>
    </row>
    <row r="5">
      <c r="A5" s="3" t="inlineStr">
        <is>
          <t>Adjustments to reconcile net loss to net cash provided by operating activities:</t>
        </is>
      </c>
    </row>
    <row r="6">
      <c r="A6" s="4" t="inlineStr">
        <is>
          <t>Depreciation and amortization</t>
        </is>
      </c>
      <c r="B6" s="5" t="n">
        <v>33135</v>
      </c>
      <c r="C6" s="5" t="n">
        <v>30171</v>
      </c>
    </row>
    <row r="7">
      <c r="A7" s="4" t="inlineStr">
        <is>
          <t>Stock-based compensation</t>
        </is>
      </c>
      <c r="B7" s="5" t="n">
        <v>188613</v>
      </c>
      <c r="C7" s="5" t="n">
        <v>79</v>
      </c>
    </row>
    <row r="8">
      <c r="A8" s="4" t="inlineStr">
        <is>
          <t>Deferred income taxes</t>
        </is>
      </c>
      <c r="B8" s="5" t="n">
        <v>-1635</v>
      </c>
      <c r="C8" s="5" t="n">
        <v>-170</v>
      </c>
    </row>
    <row r="9">
      <c r="A9" s="4" t="inlineStr">
        <is>
          <t>Change in fair value of warrant and derivative liabilities</t>
        </is>
      </c>
      <c r="B9" s="5" t="n">
        <v>5000</v>
      </c>
      <c r="C9" s="5" t="n">
        <v>16400</v>
      </c>
    </row>
    <row r="10">
      <c r="A10" s="4" t="inlineStr">
        <is>
          <t>Gain on extinguishment of debt</t>
        </is>
      </c>
      <c r="B10" s="5" t="n">
        <v>-10000</v>
      </c>
    </row>
    <row r="11">
      <c r="A11" s="4" t="inlineStr">
        <is>
          <t>Others, net</t>
        </is>
      </c>
      <c r="B11" s="5" t="n">
        <v>2509</v>
      </c>
      <c r="C11" s="5" t="n">
        <v>2880</v>
      </c>
    </row>
    <row r="12">
      <c r="A12" s="3" t="inlineStr">
        <is>
          <t>Changes in non-cash working capital (net of acquisitions):</t>
        </is>
      </c>
    </row>
    <row r="13">
      <c r="A13" s="4" t="inlineStr">
        <is>
          <t>Account receivable</t>
        </is>
      </c>
      <c r="B13" s="5" t="n">
        <v>7423</v>
      </c>
      <c r="C13" s="5" t="n">
        <v>28967</v>
      </c>
    </row>
    <row r="14">
      <c r="A14" s="4" t="inlineStr">
        <is>
          <t>Prepaid expenses</t>
        </is>
      </c>
      <c r="B14" s="5" t="n">
        <v>-1917</v>
      </c>
      <c r="C14" s="5" t="n">
        <v>-450</v>
      </c>
    </row>
    <row r="15">
      <c r="A15" s="4" t="inlineStr">
        <is>
          <t>Other current assets</t>
        </is>
      </c>
      <c r="B15" s="5" t="n">
        <v>4316</v>
      </c>
      <c r="C15" s="5" t="n">
        <v>349</v>
      </c>
    </row>
    <row r="16">
      <c r="A16" s="4" t="inlineStr">
        <is>
          <t>Other non-current assets</t>
        </is>
      </c>
      <c r="B16" s="5" t="n">
        <v>-542</v>
      </c>
      <c r="C16" s="5" t="n">
        <v>1294</v>
      </c>
    </row>
    <row r="17">
      <c r="A17" s="4" t="inlineStr">
        <is>
          <t>Deferred revenue</t>
        </is>
      </c>
      <c r="B17" s="5" t="n">
        <v>-1314</v>
      </c>
      <c r="C17" s="5" t="n">
        <v>184</v>
      </c>
    </row>
    <row r="18">
      <c r="A18" s="4" t="inlineStr">
        <is>
          <t>Accounts payable</t>
        </is>
      </c>
      <c r="B18" s="5" t="n">
        <v>-17961</v>
      </c>
      <c r="C18" s="5" t="n">
        <v>-325</v>
      </c>
    </row>
    <row r="19">
      <c r="A19" s="4" t="inlineStr">
        <is>
          <t>Accrued expenses and other current liabilities</t>
        </is>
      </c>
      <c r="B19" s="5" t="n">
        <v>2762</v>
      </c>
      <c r="C19" s="5" t="n">
        <v>-19405</v>
      </c>
    </row>
    <row r="20">
      <c r="A20" s="4" t="inlineStr">
        <is>
          <t>Other non-current liabilities</t>
        </is>
      </c>
      <c r="B20" s="5" t="n">
        <v>1402</v>
      </c>
      <c r="C20" s="5" t="n">
        <v>1105</v>
      </c>
    </row>
    <row r="21">
      <c r="A21" s="4" t="inlineStr">
        <is>
          <t>Net cash provided by operating activities</t>
        </is>
      </c>
      <c r="B21" s="5" t="n">
        <v>23366</v>
      </c>
      <c r="C21" s="5" t="n">
        <v>16642</v>
      </c>
    </row>
    <row r="22">
      <c r="A22" s="3" t="inlineStr">
        <is>
          <t>Cash flows from investing activities:</t>
        </is>
      </c>
    </row>
    <row r="23">
      <c r="A23" s="4" t="inlineStr">
        <is>
          <t>Capital expenditures</t>
        </is>
      </c>
      <c r="B23" s="5" t="n">
        <v>-6883</v>
      </c>
      <c r="C23" s="5" t="n">
        <v>-1903</v>
      </c>
    </row>
    <row r="24">
      <c r="A24" s="4" t="inlineStr">
        <is>
          <t>Website and software development costs</t>
        </is>
      </c>
      <c r="B24" s="5" t="n">
        <v>-13421</v>
      </c>
      <c r="C24" s="5" t="n">
        <v>-17505</v>
      </c>
    </row>
    <row r="25">
      <c r="A25" s="4" t="inlineStr">
        <is>
          <t>Business and asset acquisitions, net of cash acquired</t>
        </is>
      </c>
      <c r="B25" s="5" t="n">
        <v>-2159</v>
      </c>
    </row>
    <row r="26">
      <c r="A26" s="4" t="inlineStr">
        <is>
          <t>Net cash used for investing activities</t>
        </is>
      </c>
      <c r="B26" s="5" t="n">
        <v>-22463</v>
      </c>
      <c r="C26" s="5" t="n">
        <v>-19408</v>
      </c>
    </row>
    <row r="27">
      <c r="A27" s="3" t="inlineStr">
        <is>
          <t>Cash flows from financing activities:</t>
        </is>
      </c>
    </row>
    <row r="28">
      <c r="A28" s="4" t="inlineStr">
        <is>
          <t>Proceeds from initial public offering, net of issuance costs</t>
        </is>
      </c>
      <c r="B28" s="5" t="n">
        <v>126538</v>
      </c>
    </row>
    <row r="29">
      <c r="A29" s="4" t="inlineStr">
        <is>
          <t>Cash paid for acquisition related liabilities</t>
        </is>
      </c>
      <c r="B29" s="5" t="n">
        <v>-64</v>
      </c>
      <c r="C29" s="5" t="n">
        <v>-496</v>
      </c>
    </row>
    <row r="30">
      <c r="A30" s="4" t="inlineStr">
        <is>
          <t>Proceeds from term loan, net of issuance cost</t>
        </is>
      </c>
      <c r="B30" s="5" t="n">
        <v>183311</v>
      </c>
    </row>
    <row r="31">
      <c r="A31" s="4" t="inlineStr">
        <is>
          <t>Proceeds from paycheck protection program loan</t>
        </is>
      </c>
      <c r="C31" s="5" t="n">
        <v>10000</v>
      </c>
    </row>
    <row r="32">
      <c r="A32" s="4" t="inlineStr">
        <is>
          <t>Repurchase of restricted stock</t>
        </is>
      </c>
      <c r="B32" s="5" t="n">
        <v>-64468</v>
      </c>
    </row>
    <row r="33">
      <c r="A33" s="4" t="inlineStr">
        <is>
          <t>Exercise of warrants and options</t>
        </is>
      </c>
      <c r="B33" s="5" t="n">
        <v>110</v>
      </c>
    </row>
    <row r="34">
      <c r="A34" s="4" t="inlineStr">
        <is>
          <t>Repayments against the credit facilities</t>
        </is>
      </c>
      <c r="B34" s="5" t="n">
        <v>-180745</v>
      </c>
      <c r="C34" s="5" t="n">
        <v>-3500</v>
      </c>
    </row>
    <row r="35">
      <c r="A35" s="4" t="inlineStr">
        <is>
          <t>Net cash provided by financing activities</t>
        </is>
      </c>
      <c r="B35" s="5" t="n">
        <v>64682</v>
      </c>
      <c r="C35" s="5" t="n">
        <v>6004</v>
      </c>
    </row>
    <row r="36">
      <c r="A36" s="4" t="inlineStr">
        <is>
          <t>Effect of exchange rate changes on cash and cash equivalents</t>
        </is>
      </c>
      <c r="B36" s="5" t="n">
        <v>-130</v>
      </c>
      <c r="C36" s="5" t="n">
        <v>-102</v>
      </c>
    </row>
    <row r="37">
      <c r="A37" s="4" t="inlineStr">
        <is>
          <t>Net increase in cash and cash equivalents</t>
        </is>
      </c>
      <c r="B37" s="5" t="n">
        <v>65455</v>
      </c>
      <c r="C37" s="5" t="n">
        <v>3136</v>
      </c>
    </row>
    <row r="38">
      <c r="A38" s="4" t="inlineStr">
        <is>
          <t>Cash and cash equivalents, beginning of period</t>
        </is>
      </c>
      <c r="B38" s="5" t="n">
        <v>50725</v>
      </c>
      <c r="C38" s="5" t="n">
        <v>37818</v>
      </c>
    </row>
    <row r="39">
      <c r="A39" s="4" t="inlineStr">
        <is>
          <t>Cash and cash equivalents, end of period</t>
        </is>
      </c>
      <c r="B39" s="5" t="n">
        <v>116180</v>
      </c>
      <c r="C39" s="5" t="n">
        <v>40954</v>
      </c>
    </row>
    <row r="40">
      <c r="A40" s="3" t="inlineStr">
        <is>
          <t>Supplemental cash flow disclosures including non-cash activities:</t>
        </is>
      </c>
    </row>
    <row r="41">
      <c r="A41" s="4" t="inlineStr">
        <is>
          <t>Cash paid for interest</t>
        </is>
      </c>
      <c r="B41" s="5" t="n">
        <v>5673</v>
      </c>
      <c r="C41" s="5" t="n">
        <v>10330</v>
      </c>
    </row>
    <row r="42">
      <c r="A42" s="4" t="inlineStr">
        <is>
          <t>Cash paid for income taxes, net</t>
        </is>
      </c>
      <c r="B42" s="5" t="n">
        <v>1294</v>
      </c>
      <c r="C42" s="5" t="n">
        <v>1224</v>
      </c>
    </row>
    <row r="43">
      <c r="A43" s="4" t="inlineStr">
        <is>
          <t>Contingent consideration liability established in connection with acquisitions</t>
        </is>
      </c>
      <c r="B43" s="5" t="n">
        <v>1795</v>
      </c>
    </row>
    <row r="44">
      <c r="A44" s="4" t="inlineStr">
        <is>
          <t>Shares issued in connection with acquisitions and other agreements</t>
        </is>
      </c>
      <c r="B44" s="5" t="n">
        <v>6650</v>
      </c>
      <c r="C44" s="5" t="n">
        <v>423</v>
      </c>
    </row>
    <row r="45">
      <c r="A45" s="4" t="inlineStr">
        <is>
          <t>Dividends on redeemable convertible preferred stock settled in Company's equity</t>
        </is>
      </c>
      <c r="B45" s="5" t="n">
        <v>60082</v>
      </c>
    </row>
    <row r="46">
      <c r="A46" s="4" t="inlineStr">
        <is>
          <t>Non-cash settlement of warrants and derivative liabilities</t>
        </is>
      </c>
      <c r="B46" s="5" t="n">
        <v>63100</v>
      </c>
    </row>
    <row r="47">
      <c r="A47" s="4" t="inlineStr">
        <is>
          <t>Capitalized stock-based compensation as website and software development costs</t>
        </is>
      </c>
      <c r="B47" s="5" t="n">
        <v>8830</v>
      </c>
    </row>
    <row r="48">
      <c r="A48" s="4" t="inlineStr">
        <is>
          <t>Non-cash consideration for website and software development costs</t>
        </is>
      </c>
      <c r="B48" s="6" t="n">
        <v>45</v>
      </c>
      <c r="C48" s="6" t="n">
        <v>77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9 Months Ended</t>
        </is>
      </c>
    </row>
    <row r="2">
      <c r="B2" s="2" t="inlineStr">
        <is>
          <t>Sep. 30, 2021</t>
        </is>
      </c>
    </row>
    <row r="3">
      <c r="A3" s="3" t="inlineStr">
        <is>
          <t>Organization, Consolidation and Presentation of Financial Statements [Abstract]</t>
        </is>
      </c>
    </row>
    <row r="4">
      <c r="A4" s="4" t="inlineStr">
        <is>
          <t>Organization and Background</t>
        </is>
      </c>
      <c r="B4" s="4" t="inlineStr">
        <is>
          <t xml:space="preserve">1. Organization and Background
(a) Nature of Business Zeta Global Holdings Corp., a Delaware Corporation (“Zeta Global Holdings”), and Zeta Global Corp., the operating company of Zeta Global Holdings and a Delaware Corporation (“Zeta” individually, or collectively with Zeta Global Holdings and its consolidated entities, as context dictates, the “Company”), is a marketing technology company that combines proprietary data, artificial intelligence and software to create a technology platform that enables marketers to acquire, retain and grow customer relationships. The Company’s technology platform powers data-driven marketing programs for enterprises across a wide range of industries and utilizes all digital distribution channels including email, search, social, mobile, display and connected TV (“CTV”). Zeta was incorporated and began operations in October 2007.
(b) Initial Public Offering (“IPO”) On June 9, 2021, the Company’s registration statement on Form S-1 Co-Founder,
(c) Reorganization Transactions In connection with the IPO, the Company completed the following transactions (“Reorganization Transactions”):
• As per the amended and restated certificate of incorporation, the authorized capital stock consists of 3,750,000,000 shares of Class A common stock, par value $0.001 per share, 50,000,000 shares of Class B common stock, par value $0.001 per share, and 200,000,000 shares of preferred stock, par value $0.001 per share. The number of shares outstanding as of June 14, 2021 was 152,270,401 shares of Class A common stock and 37,856,095 shares of Class B common stock, based on stock outstanding as of March 31, 2021, after giving effect to:
• the conversion of 39,223,194 outstanding shares, and unpaid dividends on such outstanding shares, of its Series A preferred stock, Series B-1 B-2 E-1 F-1 F-2 F-3 F-4
• 8,360,331 shares of its Class A common stock issued in connection with the exercise of outstanding warrants (the “Warrant Exercise”);
• the reclassification of 3,054,318 shares of its existing Series B common stock and 26,722,208 shares of Series A common stock into shares of Class A common stock and the reclassification of 70,108,628 shares of restricted Series A common stock into shares of restricted Class A common stock (of which 8,734,893 have vested in connection with the IPO and 4,138,866 shares were repurchased by the Company);
• the exchange of 39,463,787 shares of Class A common stock (after giving effect to the Preferred Conversion and the Reclassification) held by the Co-Founder Co-Founder
• the repurchase of an aggregate of 4,138,866 shares of restricted Class A common stock and 2,307,692 shares of Class B common stock (of which 540,000 shares are restricted Class B common stock) as a result of the Stock Repurchase and the Tax Withholding Repurchas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a) Principles of Consolidation The accompanying condensed unaudited consolidated financial statements have been prepared by the Company in accordance with accounting principles generally accepted in the United States (“GAAP”) for interim financial reporting and as required by Rule 10-01 Regulation S-X. year-end The accompanying unaudited consolidated financial statements include the accounts of Zeta and its wholly owned subsidiaries. All intercompany accounts and transactions have been eliminated in consolidation. The Company’s management considers events or transactions that occur after the balance sheet date but before the financial statements are issued to provide additional evidence relative to certain estimates or to identify matters that require additional disclosure. Subsequent events have been evaluated through the date of issuance of these financial statements (see Note 16 to the condensed unaudited consolidated financial statements below).
(b) Revenue Recognition Revenue arises primarily from the Company’s technology platform via subscription fees, volume-based utilization fees and fees for professional services designed to maximize the customer usage of technology. Revenues are recognized when control of these services is transferred to the customers, in an amount that reflects the consideration that is expected to be entitled to an exchange for the services. Sales and other taxes collected by the Company in concurrence with the revenue-producing activities are excluded from revenues. Contract assets and liabilities Contract assets represent revenue recognized for contracts that have not been invoiced to customers and also certain sales commissions that are deferred and to be recognized over the expected term of contracts for which such commissions are paid. Total contract assets were $2,507 and $1,748 as of September 30, 2021 and December 31, 2020, respectively, and are included in the account receivables, net, in the condensed unaudited consolidated balance sheets. Contract liabilities consists of deferred revenues that represent amounts billed to the customers in excess of the revenue recognized. Deferred revenues are subsequently recorded as revenues when earned in accordance with the Company’s revenue recognition policies. During the nine months ended September 30, 2021 and 2020, the Company billed and collected $34,175 and $20,760 in advance, respectively and recognized $35,489 and $20,576, respectively as revenues. As of September 30, 2021 and December 31, 2020, the deferred revenues are $2,739 and $4,053, respectively. Remaining Performance Obligations Transaction price allocated to the remaining performance obligations represents contracted revenues that have not yet been recognized, which includes unearned revenues and unbilled amounts that will be recognized as revenues in future periods. Transaction price allocated to the remaining performance obligations is influenced by several factors, including seasonality, the timing of renewals, average contract terms and foreign currency exchange rates. Unbilled portions of the remaining performance obligations are subject to future economic risks including bankruptcies, regulatory changes and other market factors. The Company excludes amounts related to performance obligations that are billed and recognized as the services are provided. This primarily consists of professional services contracts that are on a time-and-materials Disaggregation of revenues from contract with customers The Company reports disaggregation of revenues based on primary geographical markets and delivery channels / platforms. Revenues by delivery channels / platforms are based on whether the customer requirements necessitate integration with platforms or delivery channels not owned by the Company. When the Company generates revenues entirely through the Company platform, the Company considers it to be direct platform revenues. When the Company generates revenue by leveraging its platform’s integration with third parties, it is considered integrated platform revenues. The following table summarizes disaggregation for the three and nine months ended September 30, 2021, and September 30, 2020.
Three Nine
2021 2020 2021 2020
Direct platform revenues $ 84,663 $ 63,346 $ 242,219 $ 180,589
Integrated platform revenues 30,470 31,938 81,273 73,085
Total revenues $ 115,133 $ 95,284 $ 323,492 $ 253,674
Refer to the Company’s accounting policy on “Segments” below for more information about disaggregation based on primary geographical markets.
(c) Stock-based compensation and other stock-based payments: The measurement of share-based compensation expense for all stock-based payment awards, including restricted shares and stock options granted to the employee, consultants or advisors and non-employee The Company accounts for all stock options and restricted shares granted prior to the IPO using a fair value-based method. The fair value of each stock option granted to employees is estimated on the date of the grant using the Black-Scholes-Merton option pricing model, and the related stock-based compensation expense is recognized over the expected life of the option. The fair value of the restricted shares granted post-IPO Since the Company’s restricted stock and restricted stock units had both a performance condition (i.e. initial public offering) and a service condition, the Company uses the graded vesting attribution method to amortize the stock-based compensation.
(d) Segments The Company operates as one operating segment. Operating segments are defined as components of an enterprise about which separate financial information is available that is evaluated regularly by the Chief Operating Decision Maker (“CODM”) in deciding how to allocate resources and in assessing performance. The Company’s CODM is the Chief Executive Officer. Since it operates as one operating segment, all required financial segment information can be found in the condensed unaudited consolidated financial statements. Revenues and long-lived assets by geographic region are based on the physical location of the customers being served or the assets and are as follows: Revenues by geographical region consisted of the following;
Three months ended September 30 Nine months ended September 30
2021 2020 2021 2020
US $ 108,034 $ 88,014 $ 301,548 $ 234,565
International 7,099 7,270 21,944 19,109
Total revenues $ 115,133 $ 95,284 $ 323,492 $ 253,674
Total long-lived assets by geographical region consisted of the following;
As of
September 30, 2021 December 31, 2020
US $ 43,734 $ 38,413
International 612 595
Total long-lived assets $ 44,346 $ 39,008
(e) Concentration of Credit Risk No customer accounted for more than 10% of the Company’s total revenues during the period ended September 30, 2021 and year ended December 31, 2020. Financial instruments that potentially subject the Company to concentration risk consist primarily of accounts receivable from customers. As of September 30, 2021 , there was no customer that represented more than 10% of accounts receivables balance as of that date. As of , re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3:01:09Z</dcterms:created>
  <dcterms:modified xmlns:dcterms="http://purl.org/dc/terms/" xmlns:xsi="http://www.w3.org/2001/XMLSchema-instance" xsi:type="dcterms:W3CDTF">2021-11-10T13:01:09Z</dcterms:modified>
</cp:coreProperties>
</file>